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Significant Accounting Policies" sheetId="7" state="visible" r:id="rId7"/>
    <sheet xmlns:r="http://schemas.openxmlformats.org/officeDocument/2006/relationships" name="Intangible Assets" sheetId="8" state="visible" r:id="rId8"/>
    <sheet xmlns:r="http://schemas.openxmlformats.org/officeDocument/2006/relationships" name="Capitalized Technology, Net" sheetId="9" state="visible" r:id="rId9"/>
    <sheet xmlns:r="http://schemas.openxmlformats.org/officeDocument/2006/relationships" name="Promissory Note" sheetId="10" state="visible" r:id="rId10"/>
    <sheet xmlns:r="http://schemas.openxmlformats.org/officeDocument/2006/relationships" name="Special Purpose Entity" sheetId="11" state="visible" r:id="rId11"/>
    <sheet xmlns:r="http://schemas.openxmlformats.org/officeDocument/2006/relationships" name="Capital Lease Obligation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Customer and Vendor Concentrati"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tangible Assets (Tables)" sheetId="19" state="visible" r:id="rId19"/>
    <sheet xmlns:r="http://schemas.openxmlformats.org/officeDocument/2006/relationships" name="Capitalized Technology, Net (Ta" sheetId="20" state="visible" r:id="rId20"/>
    <sheet xmlns:r="http://schemas.openxmlformats.org/officeDocument/2006/relationships" name="Promissory Notes (Tables)" sheetId="21" state="visible" r:id="rId21"/>
    <sheet xmlns:r="http://schemas.openxmlformats.org/officeDocument/2006/relationships" name="Capital Lease Obligations (Tabl" sheetId="22" state="visible" r:id="rId22"/>
    <sheet xmlns:r="http://schemas.openxmlformats.org/officeDocument/2006/relationships" name="Stock-Based Compensation (Table" sheetId="23" state="visible" r:id="rId23"/>
    <sheet xmlns:r="http://schemas.openxmlformats.org/officeDocument/2006/relationships" name="Organization and Business (Deta"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tangible Assets, Net (Details" sheetId="27" state="visible" r:id="rId27"/>
    <sheet xmlns:r="http://schemas.openxmlformats.org/officeDocument/2006/relationships" name="Intangible Assets, Net (Detai28" sheetId="28" state="visible" r:id="rId28"/>
    <sheet xmlns:r="http://schemas.openxmlformats.org/officeDocument/2006/relationships" name="Intangible Assets (Details Narr" sheetId="29" state="visible" r:id="rId29"/>
    <sheet xmlns:r="http://schemas.openxmlformats.org/officeDocument/2006/relationships" name="Capitalized Technology, Net (De" sheetId="30" state="visible" r:id="rId30"/>
    <sheet xmlns:r="http://schemas.openxmlformats.org/officeDocument/2006/relationships" name="Capitalized Technology, Net (31" sheetId="31" state="visible" r:id="rId31"/>
    <sheet xmlns:r="http://schemas.openxmlformats.org/officeDocument/2006/relationships" name="Capitalized Technology, Net (32" sheetId="32" state="visible" r:id="rId32"/>
    <sheet xmlns:r="http://schemas.openxmlformats.org/officeDocument/2006/relationships" name="Promissory Notes (Details)" sheetId="33" state="visible" r:id="rId33"/>
    <sheet xmlns:r="http://schemas.openxmlformats.org/officeDocument/2006/relationships" name="Promissory Note (Details Narrat" sheetId="34" state="visible" r:id="rId34"/>
    <sheet xmlns:r="http://schemas.openxmlformats.org/officeDocument/2006/relationships" name="Special Purpose Entity (Details" sheetId="35" state="visible" r:id="rId35"/>
    <sheet xmlns:r="http://schemas.openxmlformats.org/officeDocument/2006/relationships" name="Capital Lease Obligations (Deta" sheetId="36" state="visible" r:id="rId36"/>
    <sheet xmlns:r="http://schemas.openxmlformats.org/officeDocument/2006/relationships" name="Capital Lease Obligations (De37" sheetId="37" state="visible" r:id="rId37"/>
    <sheet xmlns:r="http://schemas.openxmlformats.org/officeDocument/2006/relationships" name="Commitments and Contingencies (" sheetId="38" state="visible" r:id="rId38"/>
    <sheet xmlns:r="http://schemas.openxmlformats.org/officeDocument/2006/relationships" name="Stock-Based Compensation (Detai"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Stock-Based Compensation (Det43" sheetId="43" state="visible" r:id="rId43"/>
    <sheet xmlns:r="http://schemas.openxmlformats.org/officeDocument/2006/relationships" name="Customer and Vendor Concentra44"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18">
  <si>
    <t>Document and Entity Information - shares</t>
  </si>
  <si>
    <t>3 Months Ended</t>
  </si>
  <si>
    <t>Mar. 31, 2018</t>
  </si>
  <si>
    <t>May 18, 2018</t>
  </si>
  <si>
    <t>Document And Entity Information</t>
  </si>
  <si>
    <t>Entity Registrant Name</t>
  </si>
  <si>
    <t>usell.com, Inc.</t>
  </si>
  <si>
    <t>Entity Central Index Key</t>
  </si>
  <si>
    <t>Document Type</t>
  </si>
  <si>
    <t>10-Q</t>
  </si>
  <si>
    <t>Trading Symbol</t>
  </si>
  <si>
    <t>USEL</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Restricted cash</t>
  </si>
  <si>
    <t>Accounts receivable, net</t>
  </si>
  <si>
    <t>Inventory</t>
  </si>
  <si>
    <t>Due from related party</t>
  </si>
  <si>
    <t>Prepaid expenses and other current assets</t>
  </si>
  <si>
    <t>Total Current Assets</t>
  </si>
  <si>
    <t>Property and equipment, net</t>
  </si>
  <si>
    <t>Intangible assets, net</t>
  </si>
  <si>
    <t>Capitalized technology, net</t>
  </si>
  <si>
    <t>Other assets</t>
  </si>
  <si>
    <t>Total Assets</t>
  </si>
  <si>
    <t>Current Liabilities:</t>
  </si>
  <si>
    <t>Accounts payable</t>
  </si>
  <si>
    <t>Accrued expenses</t>
  </si>
  <si>
    <t>Deferred revenue</t>
  </si>
  <si>
    <t>Promissory note payable</t>
  </si>
  <si>
    <t>Capital lease obligation</t>
  </si>
  <si>
    <t>Total Current Liabilities</t>
  </si>
  <si>
    <t>Capital lease obligation, net of current portion</t>
  </si>
  <si>
    <t>Total Liabilities</t>
  </si>
  <si>
    <t>Stockholders' Equity:</t>
  </si>
  <si>
    <t>Common stock; $0.0001 par value; 43,333,333 shares authorized; 28,341,999 shares and 28,290,999 shares issued and outstanding, respectively</t>
  </si>
  <si>
    <t>Additional paid in capital</t>
  </si>
  <si>
    <t>Accumulated deficit</t>
  </si>
  <si>
    <t>Total Stockholders' Equity</t>
  </si>
  <si>
    <t>Total Liabilities and Stockholders' Equity</t>
  </si>
  <si>
    <t>Series A Convertible Preferred Stock [Member]</t>
  </si>
  <si>
    <t>Convertible preferred stock</t>
  </si>
  <si>
    <t xml:space="preserve"> </t>
  </si>
  <si>
    <t>Series B Convertible Preferred Stock [Member]</t>
  </si>
  <si>
    <t>Series C Convertible Preferred Stock [Member]</t>
  </si>
  <si>
    <t>Series E Convertible Preferred Stock [Member]</t>
  </si>
  <si>
    <t>Condensed Consolidated Balance Sheets (Parenthetical) - $ / shares</t>
  </si>
  <si>
    <t>Common stock, par value (in dollars per share)</t>
  </si>
  <si>
    <t>Common stock, authorized</t>
  </si>
  <si>
    <t>Common stock, issued</t>
  </si>
  <si>
    <t>Common stock, outstanding</t>
  </si>
  <si>
    <t>Preferred stock, par value (in dollars per share)</t>
  </si>
  <si>
    <t>$ .0001</t>
  </si>
  <si>
    <t>Preferred stock, authorized</t>
  </si>
  <si>
    <t>Preferred stock, issued</t>
  </si>
  <si>
    <t>Preferred stock, outstanding</t>
  </si>
  <si>
    <t>Condensed Consolidated Statements of Operations (Unaudited) - USD ($)</t>
  </si>
  <si>
    <t>Mar. 31, 2017</t>
  </si>
  <si>
    <t>Income Statement [Abstract]</t>
  </si>
  <si>
    <t>Revenue</t>
  </si>
  <si>
    <t>Cost of Revenue</t>
  </si>
  <si>
    <t>Gross (Loss) Profit</t>
  </si>
  <si>
    <t>Operating Expenses:</t>
  </si>
  <si>
    <t>Sales and marketing</t>
  </si>
  <si>
    <t>General and administrative</t>
  </si>
  <si>
    <t>Total operating expenses</t>
  </si>
  <si>
    <t>(Loss) Income from Operations</t>
  </si>
  <si>
    <t>Other Expense:</t>
  </si>
  <si>
    <t>Interest expense</t>
  </si>
  <si>
    <t>Total Other Expense</t>
  </si>
  <si>
    <t>Net Loss</t>
  </si>
  <si>
    <t>Net loss per common share - basic and diluted (in dollars per share)</t>
  </si>
  <si>
    <t>Weighted average number of common shares outstanding during the period - basic and diluted (in shares)</t>
  </si>
  <si>
    <t>Condensed Consolidated Statements of Cash Flows (Unaudited) - USD ($)</t>
  </si>
  <si>
    <t>CASH FLOWS FROM OPERATING ACTIVITIES:</t>
  </si>
  <si>
    <t>Net loss</t>
  </si>
  <si>
    <t>Adjustments to reconcile net loss to net cash and cash equivalents provided by (used in) operating activities:</t>
  </si>
  <si>
    <t>Depreciation and amortization</t>
  </si>
  <si>
    <t>Stock based compensation expense</t>
  </si>
  <si>
    <t>Amortization of debt issue costs into interest expense</t>
  </si>
  <si>
    <t>Changes in operating assets and liabilities:</t>
  </si>
  <si>
    <t>Accounts receivable</t>
  </si>
  <si>
    <t>Prepaid and other current assets</t>
  </si>
  <si>
    <t>Deferred revenues</t>
  </si>
  <si>
    <t>Net Cash, Cash Equivalents and Restricted Cash Provided by (Used in ) Operating Activities</t>
  </si>
  <si>
    <t>CASH FLOWS FROM INVESTING ACTIVITIES:</t>
  </si>
  <si>
    <t>Website development costs</t>
  </si>
  <si>
    <t>Cash paid to purchase property and equipment</t>
  </si>
  <si>
    <t>Net Cash, Cash Equivalents and Restricted Cash Used in Investing Activities</t>
  </si>
  <si>
    <t>CASH FLOWS FROM FINANCING ACTIVITIES:</t>
  </si>
  <si>
    <t>Proceeds from note payable</t>
  </si>
  <si>
    <t>Principal repayments of note payable</t>
  </si>
  <si>
    <t>Payment of capital lease obligations</t>
  </si>
  <si>
    <t>Cash paid for debt issue costs</t>
  </si>
  <si>
    <t>Net Cash, Cash Equivalents and Restricted Cash (Used in) Provided by Financing Activities</t>
  </si>
  <si>
    <t>Net Increase (Decrease) in Cash, Cash Equivalents and Restricted Cash</t>
  </si>
  <si>
    <t>Cash, Cash Equivalents and Restricted Cash - Beginning of Period</t>
  </si>
  <si>
    <t>Cash, Cash Equivalents and Restricted Cash - End of Period</t>
  </si>
  <si>
    <t>Cash Paid During the Period for:</t>
  </si>
  <si>
    <t>Interest</t>
  </si>
  <si>
    <t>Taxes</t>
  </si>
  <si>
    <t>SUPPLEMENTARY DISCLOSURE OF NON-CASH INVESTING AND FINANCING ACTIVITIES:</t>
  </si>
  <si>
    <t>Purchases of property and equipment through capital leases</t>
  </si>
  <si>
    <t>Organization and Business</t>
  </si>
  <si>
    <t>Organization, Consolidation and Presentation of Financial Statements [Abstract]</t>
  </si>
  <si>
    <t xml:space="preserve">Note
1 - Organization and Business uSell.com,
Inc., through its wholly-owned subsidiaries (collectively, “uSell,” or the “Company”), is a large market
maker of used smartphones. uSell acquires products from both individual sellers, on its website, uSell.com, and from major carriers,
big box retailers, and manufacturers through its subsidiary, We Sell Cellular, LLC (“We Sell Cellular”). The Company
maximizes the value of these devices by reclassifying them, adding value to them, and moving them throughout the world to those
who want them most. In order to serve its global and highly diverse customer base, uSell leverages both a traditional sales force
and an online marketplace where professional buyers of used smartphones can buy inventory on-demand. Through participation on
uSell’s online platform and through interaction with uSell’s salesforce, buyers can acquire high volumes of inventory
in a cost effective manner, while minimizing risk. Going
Concern Consideration At
March 31, 2018 the Company has cash and cash equivalents of $495,000, a working capital deficit of $1,327,000 and an accumulated
deficit of $73,062,000. In addition, the Company generated a net loss of $2,374,000 for the three months ended March 31, 2018.
As a result of the downturn in the Company’s business relating in part to the disruptions in key global markets, the Company
did not meet one of the financial covenants under the Note Purchase Agreement (“NPA”) and therefore was in default
under the agreement for the quarter ended March 31, 2018. The Lender granted the Company a forbearance of existing remedies on
the default until June 30, 2018 (see Notes 5 and 11). In addition, the Company agreed to dissolve the Special Purpose Entity by
April 30, 2018 (see Noe 11). The Company does not yet have a history of financial stability and may continue to generate operating
losses for the foreseeable future. Historically, the principal source of liquidity has been the issuance of debt and equity securities.
These conditions raise substantial doubt about the Company’s ability to continue as a going concern within one year after
the date that the condensed consolidated financial statements are issued. Management plans to address this uncertainty through
further implementation of its business plan or by continuing to raise funds through debt and/or equity. There can be no assurances
that the plans and actions proposed by management will be successful or that unforeseen circumstances will not require additional
funding sources in the future or effectuate plans to conserve liquidity. Future efforts to raise additional funds may not be successful
or they may not be available on acceptable terms, if at all. These consolidated financial statements do not include any adjustments
that might result from the outcome of this uncertainty. </t>
  </si>
  <si>
    <t>Significant Accounting Policies</t>
  </si>
  <si>
    <t>Accounting Policies [Abstract]</t>
  </si>
  <si>
    <t xml:space="preserve">Note
2 - Significant Accounting Policies Basis
of Presentation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7 as filed with the SEC, which contains the audited financial statements
and notes thereto, together with Management’s Discussion and Analysis, for the years ended December 31, 2017 and 2016. The
financial information as of December 31, 2017 is derived from the audited financial statements presented in the Company’s
Annual Report on Form 10-K for the year ended December 31, 2017. The interim results for the three months ended March 31, 2018
are not necessarily indicative of the results to be expected for the year ending December 31, 2018 or for any future interim periods. Principles
of Consolidation The
accompanying unaudited interim condensed consolidated financial statements include the accounts of uSell and its wholly-owned
subsidiaries. All significant intercompany balances and transactions have been eliminated in consolid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 Restricted
Cash The
Company maintains a dedicated bank account with a third party custodian pursuant to which all accounts receivable and Collateral
proceeds (as defined in the NPA) are deposited to this account. The Company can only access funds in this account in accordance
with the terms of the NPA. This account is controlled by the Lender and is presented as restricted cash in the accompanying consolidated
balance sheet. 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1,300 at March 31, 2018 and $0 at December 31, 2017. Inventory,
net Inventory,
comprised of all finished goods, is stated at the lower of cost (average cost method) or net realizable value. Inventory is recorded
net of allowances. Allowances
for slow-moving or obsolete inventory are provided based on historical experience of a variety of factors, including sales volume,
product life and levels of inventory at the end of the period. The change in the provision for slow-moving inventory amounted
to $8,000 and $0 for the three months ended March 31, 2018 and 2017, respectively. The inventory reserve was $292,000 and $54,000
as of March 31, 2018 and 2017, respectively. Substantially
all of the Company’s inventory purchases are paid for before inventory is received in the Company’s warehouse. Prepaid
inventory amounted to approximately $1,164,000 and $474,000 at March 31, 2018 and December 31, 2017, respectively, and is included
in inventory, net in the accompanying condensed consolidated balance sheets. Revenue
Recognition The
Company adopted Accounting Standards Codification (“ASC”) 606 – Revenue from Contracts with Customers”
(“ASC 606”) as of January 1, 2018 using the modified retrospective method. This method allows the Company to apply
ASC 606 to new contracts entered into after January 1, 2018 , and to its existing contracts for which revenue earned through December
31, 2017 has been recognized under the guidance in effect prior to the effective date of ASC 606. The revenue recognition processes
the Company applied prior to adoption of ASC 606 align with the recognition and measurement guidance of the new standard, therefore
adoption of ASC 606 did not require a cumulative adjustment to opening equity.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374,000 and
$267,000 at March 31, 2018 and December 31, 2017, respectively, and is recorded in accrued expenses in the accompanying condensed
consolidated balance sheets. Agent
Commission Revenue Sellers
on the Company’s uSell.com website are shown a list of offers from third party buyers interested in purchasing their devices.
If a seller chooses one of these offers, the seller will ship their device directly to the buyer.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 Shipping
and Handling Costs Shipping
and handling costs included in cost of revenue were approximately $63,000 and $184,000 for the three months ended March 31, 2018
and 2017, respectively. Advertising Advertising
costs are expensed as they are incurred and are included in sales and marketing expenses. Advertising expense amounted to approximately
$9,000 and $11,000 for the three months ended March 31, 2018 and 2017, respectively. 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March 31, 2018 and December 31, 2017,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 Fair
Value of Financial Instruments Financial
instruments, including cash and cash equivalents, accounts receivable and accounts payable are carried at cost, which management
believes approximates fair value due to the short-term nature of these instruments. The fair value of debt approximates its carrying
amounts as a market rate of interest is attached to the repayment.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Months Ended March
31,
2018 2017
Unvested
Restricted Stock 130,000 198,334
Vested and Unvested
Restricted Stock Units 493,020 743,020
Stock Options 455,667 391,998
Stock
Warrants 797,083 797,083
1,875,770 2,130,435 Recent
Accounting Pronounc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adopted the standard on January 1, 2018
using the modified retrospective transition method. The adoption of this standard did not have a material effect on the Company’s
financial position or results of operation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6-15 is effective for annual and interim periods beginning after December 15, 2017 and early adoption is permitted. ASU
2016-15 provides for retrospective application for all periods presented. The Company adopted the standard on January 1, 2018.
The adoption of this standard did not have a material effect on the Company’s financial position or results of operation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adopted the standard on January 1, 2018. The adoption of this standard did not have a material effect on
the Company’s financial position or results of operations. In
November 2016, the FASB issued ASU 2016-18, “Statement of Cash Flows (Topic 230): Restricted Cash” (“ASU 2016-18”),
providing specific guidance on the cash flow classification and presentation of changes in restricted cash and restricted cash
equivalents. ASU 2016-18 is effective for fiscal years beginning after December 15, 2017 and is to be applied retrospectively.
The Company adopted the standard on January 1, 2018. Effective with the adoption of the new guidance, the Company changed the
presentation of restricted cash in its consolidated statements of cash flows to conform to the new requir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the standard on January 1, 2018. The adoption of this standard did not have an effect on the
Company’s financial position or results of operations.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Company adopted the standard on January 1, 2018. The adoption of this standard did not have an effect on the Company’s
financial position or results of operations. </t>
  </si>
  <si>
    <t>Intangible Assets</t>
  </si>
  <si>
    <t>Goodwill and Intangible Assets Disclosure [Abstract]</t>
  </si>
  <si>
    <t xml:space="preserve">Note
3 - Intangible Assets Intangible
assets, net is as follows:
March
31, 2018 Useful
Lives (Years) Gross Carrying Amount Accumulated Amortization Net
Carrying Amount
Trade Name 7 $ 2,622,000 $ (905,206 ) $ 1,716,794
Customer Relationships 5 2,008,000 (970,543 ) 1,037,457
eBay Reputation Relationship 1 369,000 (369,000 ) —
Non-Compete
Agreement 1 283,000 (283,000 ) —
Intangible
assets, net $ 5,282,000 $ (2,527,749 ) $ 2,754,251
December
31, 2017 Useful
Lives (Years) Gross Carrying Amount Accumulated Amortization Net
Carrying Amount
Trade Name 7 $ 2,622,000 $ (811,564 ) $ 1,810,436
Customer Relationships 5 2,008,000 (870,142 ) 1,137,858
eBay Reputation Relationship 1 369,000 (369,000 ) —
Non-Compete
Agreement 1 283,000 (283,000 ) —
Intangible
assets, net $ 5,282,000 $ (2,333,706 ) $ 2,948,294 Intangible
assets are amortized on a straight-line basis over their estimated useful lives. Amortization expense amounted to $194,000 for
the three months ended March 31, 2018 and 2017. Future
annual estimated amortization expense is summarized as follows:
Years
ending December 31,
2018
(remaining nine months) $ 582,129
2019 776,171
2020 709,228
2021 374,571
2022 312,152
$ 2,754,251 </t>
  </si>
  <si>
    <t>Capitalized Technology, Net</t>
  </si>
  <si>
    <t>Capitalized Technology Net</t>
  </si>
  <si>
    <t xml:space="preserve">Note
4 – Capitalized Technology, Net Capitalized
technology consists of the following:
March
31, December
31, 2017
Gross value $ 3,836,349 $ 3,707,688
Accumulated
amortization (2,982,556 ) (2,839,239 )
Net value $ 853,793 $ 868,449 Capitalized
technology is amortized on a straight-line basis over estimated useful lives of three years. Amortization expense amounted to
$143,000 and $148,000 for the three months ended March 31, 2018 and 2017, respectively, and is included in cost of revenue. Future
annual estimated amortization expense is summarized as follows:
Years
ending December 31,
2018
(remaining nine months) $ 374,172
2019 333,540
2020 139,307
2021 6,774
$ 853,793 </t>
  </si>
  <si>
    <t>Promissory Note</t>
  </si>
  <si>
    <t>Debt Disclosure [Abstract]</t>
  </si>
  <si>
    <t>Note
5 - Promissory Note At
March 31, 2018, the Company’s Note (as defined below) is comprised of the following:
Total Notes $ 8,660,000
Less:
Unamortized discount and debt issue costs (294,488 )
Total
Notes, net of unamortized discount and debt issue costs $ 8,365,512 As
a result of the downturn in the Company’s business relating in part to the disruptions in key global markets, the Company
did not meet one of the financial covenants under the NPA and therefore was in default under the agreement for the quarter ended
March 31, 2018. The Lender granted the Company a forbearance of existing remedies on the default until June 30, 2018 (see Note
11). The Company cannot provide assurance that it will be able to meet its financial covenants for the quarter ended June 30,
2018 and cannot provide assurance that the Lender will waive the potential default. If the Company is unable to obtain a waiver
from the Lender, the Lender will be able to foreclose on all of the Company’s assets and the Company will have to cease
operations. Accordingly, the Company has classified the Note as a current liability. The
Company maintains a dedicated bank account with a third party custodian pursuant to which all accounts receivable and Collateral
proceeds (as defined in the NPA) are deposited to this account. The Company can only access funds in this account in accordance
with the terms of the NPA. This account is controlled by the Lender and is presented as restricted cash in the accompanying condensed
consolidated balance sheet. The
Company recorded a discount on the secured term note (the “Note”) of $88,000 which is being accreted to non-cash interest
expense over the contractual term of the Note. During the three months ended March 31, 2018 and 2017, accretion of the discount
amounted to $7,000 and $5,000, respectively. Contractual interest expense on the Note amounted to $333,000 and $259,000 for the
three months ended March 31, 2018 and 2017, respectively. The
Company incurred fees associated with the closing of the Note of $360,000. These amounts have been treated as a debt issue cost
and, accordingly, have been recorded as a direct deduction from the carrying amount of Note and are being amortized to interest
expense over the contractual term of the Note. During the three months ended March 31, 2018 and 2017, accretion of the fees amounted
to $33,000 and $20,000, respectively.</t>
  </si>
  <si>
    <t>Special Purpose Entity</t>
  </si>
  <si>
    <t xml:space="preserve">Note
6 – Special Purpose Entity On
the January 13, 2017, the Company and the Lender (the “Manager”) formed a special purpose entity as a Delaware limited
liability company (the “SPE”), for the purpose of purchasing, refurbishing, repairing and reselling cell phones, smart
phones, tablets and related accessories. The Manager is the sole manager of the SPE. The Manager invested $5,200,000 in equity
in exchange for all of the membership interests. Of this sum, $5,000,000 was to be used by the SPE for the purchase of approved
inventory. Profits from the SPE were to be distributed to the Manager and to the Company based on certain return thresholds, as
defined in Limited Liability Company Agreement. As more fully discussed in Note 11, the Company and the Lender dissolved the SPE
on April 30, 2018. The
Company provided all administrative and inventory and cash management services necessary to the SPE’s daily operations pursuant
to a Services Agreement entered into between the Company and the SPE. The Company and its personnel were not compensated for providing
services to the SPE, and the Company was generally responsible for the costs of providing services to the SPE. However, the SPE
was responsible for costs directly related to acquiring and refurbishing the SPE’s inventory, shipping, certain tax accounting
fees approved by the Manager, and other costs. The Services Agreement allowed the Company to purchase inventory for its account
and not for the SPE’s account until the Company had no available capital to purchase inventory. The
Company conducted an evaluation of its involvement with the SPE, which is considered to be a related party business entity, as
of March 31, 2018, in order to determine whether the SPE was a variable interest entity (“VIE”) requiring consolidation
or disclosure in the condensed consolidated financial statements of the Company. The SPE was determined to be a related party
business entity because the Manager of the SPE is also the Lender to the Company’s NPA, as described in Note 5. The Company
evaluated the purpose for which the SPE was created and the nature of the risks in the entity as required by the guidance under
ASC 810-10-25, “Consolidation.” Based upon the Company’s analysis, the Company concluded that it is not the
primary beneficiary, and therefore, no consolidation is necessary. As
of March 31, 2018, the net amount due from the SPE for expense reimbursements was $68,000 and is recorded as due from related
party in the accompanying condensed consolidated balance sheets. Expense
reimbursements for the three months ended March 31, 2018 amounted to $89,000, of which $71,000 was recorded in cost of revenues
and $18,000 was recorded in sales and marketing. Expense reimbursements for the three months ended March 31, 2017 amounted to
$83,000, of which $55,000 was recorded in cost of revenues and $28,000 was recorded in sales and marketing. There were no profit
distributions made to the Company from the SPE during the three months ended March 31, 2018 and 2017. The compensation for all
services that the Company is rendering is going to be received in the form of profit distributions, as available. </t>
  </si>
  <si>
    <t>Capital Lease Obligations</t>
  </si>
  <si>
    <t>Capital Lease Obligations [Abstract]</t>
  </si>
  <si>
    <t>Note
7 – Capital Lease Obligations We
are obligated under capital leases under which the aggregate present value of the minimum lease payments amounted to $75,000.
The present value of the minimum lease payments was calculated using a discount rate of 8.6%. The future minimum lease payments
under the capital lease at March 31, 2018 is as follows:
Years
ending December 31,
2018
(remaining nine months) $ 13,958
2019 18,611
2020 18,611
2021 13,506
2022 550
65,236
Less: Amounts representing
interest 8,278
Principal portion 56,958
Less: Current portion 14,686
Capital
lease obligations, net of current portion $ 42,272 The
capital lease obligations are collateralized by underlying property and equipment. As of March 31, 2018, the gross amount of property
and equipment under non-cancelable capital leases was $80,000 and the amount of accumulated amortization was $21,000.</t>
  </si>
  <si>
    <t>Commitments and Contingencies</t>
  </si>
  <si>
    <t>Commitments and Contingencies Disclosure [Abstract]</t>
  </si>
  <si>
    <t>Note
8 - Commitments and Contingencies Management
Incentive Compensation Plan On
July 27, 2016, the Company adopted its Management Incentive Compensation Plan (the “Incentive Plan”). The Incentive
Plan provides that each quarter that the Company meets certain gross EBITDA thresholds, participants will be eligible to receive
quarterly bonuses. The Incentive Plan is effective through September 2018. The Incentive Plan provides for minimum bonus eligibility
thresholds set at quarterly gross EBITDA levels that ensure that the Company will remain cash-flow positive and in compliance
with all debt covenants over the term after payment of bonuses. If the Company does not meet the minimum EBITDA threshold in a
given quarter, no bonus is payable under the Incentive Plan for that quarter. Bonuses will be subject to adjustment in the event
the Company’s year-end audit results in restatement of a prior quarter’s EBITDA. Effective March 16, 2018, Mr. Nik
Raman’s base salary was reduced to $100,000 and Brian Tepfer and Scott Tepfer’s base salaries were reduced to $150,000
per year. Each of them also agreed to waive any bonuses due to them under the Incentive Plan. For
the three months ended March 31, 2018 and 2017, a total of $0 and $180,000, respectively, was earned under the Incentive Plan.
As of March 31, 2018 and December 31, 2017, $0 and $90,000 is included in accrued expenses. Legal
Proceedings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 Operating
Leases The
Company leases space for operations, sales, customer support and corporate purposes under a lease agreement that expires in August
2018. The Company also leases space for its warehouse and office under a lease that expires in September 2021. The leases contain
provisions requiring the Company to pay maintenance, property taxes and insurance and require scheduled rent increases. Rent expense
is recognized on a straight-line basis over the terms of the leases. Rent
expense, amounting to $86,000 and $90,000 for the three months ended March 31, 2018 and 2017, respectively, is included in general
and administrative expense in the accompanying condensed consolidated statements of operations.</t>
  </si>
  <si>
    <t>Stock-Based Compensation</t>
  </si>
  <si>
    <t>Mar. 30, 2018</t>
  </si>
  <si>
    <t>Disclosure of Compensation Related Costs, Share-based Payments [Abstract]</t>
  </si>
  <si>
    <t>Note
9 - Stock-Based Compensation Stock
Option Grants The
following table summarizes the Company’s stock option activity for the three months ended March 31, 2018:
Number
of Options Weighted Average Exercise Price Weighted Average Remaining Contractual Life (in
Years) Aggregate Intrinsic
Value
Outstanding - December 31,
2017 482,000 $ 1.39 3.2 $ —
Granted — —
Exercised — —
Forfeited
or Canceled (26,333 ) (2.68 )
Outstanding –
March 31, 2018 455,667 $ 1.32 3.1 $ —
Exercisable –
March 31, 2018 241,500 $ 1.84 2.2 $ — The
Company recorded non-cash compensation expense of $17,000 and $4,000 for the three months ended March 31, 2018 and 2017, respectively,
pertaining to stock option grants. Total
unrecognized compensation expense related to unvested stock options at March 31, 2018 amounts to $121,000 and is expected to be
recognized over a weighted average period of 2.2 years. The
following table summarizes the Company’s stock option activity for non-vested options for the three months ended March 31,
2018:
Number
of Options Weighted Average Grant
Date Fair
Value
Balance at December 31, 2017 240,832 $ 0.59
Granted — —
Vested (26,665 ) (0.62 )
Forfeited
or Canceled — —
Balance at March
31, 2018 214,167 $ 0.59 Warrants As
of March 31, 2018 and December 31, 2017, there were 797,083 warrants outstanding and exercisable, with a weighted average exercise
price of $3.19 per share. The weighted average remaining contractual life of the warrants outstanding and exercisable at March
31, 2018 and December 31, 2017 was 1.4 and 1.6 years, respectively, and the aggregate intrinsic value was $0. The
Company did not grant any warrants to purchase shares of common stock during the three months ended March 31, 2018 and 2017. There
was no expense pertaining to warrants recorded during the three months ended March 31, 2018 and 2017. Restricted
Stock Awards and Restricted Stock Units During
the three months ended March 31, 2018, the Company granted 6,000 fully vested shares of common stock to an advisor for services
provided. The fair value of the common stock on the dates of grant ranged from $0.19 to $0.36 per share, based upon the closing
market price on the grant dates. The aggregate grant date fair value of the awards amounted to $1,584, which was recorded as compensation
expense during the three months ended March 31, 2018. During
the three months ended March 31, 2018, the Company awarded 45,000 shares of restricted common stock to an employee for services
provided. The restricted common stock vests quarterly over three years, beginning on the date of grant. The fair value of the
common stock on the date of grant was $0.49 per share, based upon the closing market price on the grant date. The aggregate grant
date fair value of the award amounted to $22,050, of which $1,226 was recorded as compensation expense during the three months
ended March 31, 2018. A
summary of the restricted stock award and restricted stock unit activity for the three months ended March 31, 2018 is as follows:
Number
of Shares
Unvested
Outstanding at December 31, 2017 413,333
Granted 51,000
Forfeited —
Vested (169,750 )
Unvested
Outstanding at March 31, 2018 294,583 The
Company recorded non-cash compensation expense of $51,000 and $115,000 for the three months ended March 31, 2018 and 2017, respectively. Total
unrecognized compensation expense related to unvested stock awards and unvested restricted stock units at March 31, 2018 amounts
to $230,000 and is expected to be recognized over a weighted average period of 1.2 years.</t>
  </si>
  <si>
    <t>Customer and Vendor Concentrations</t>
  </si>
  <si>
    <t>Risks and Uncertainties [Abstract]</t>
  </si>
  <si>
    <t>Note
10 – Customer and Vendor Concentrations Customer
Concentration During
the three months ended March 31, 2018, no customers represented 10% or more of the Company’s revenues. During the three
months ended March 31, 2017, one customer represented at least 10% of revenues, accounting for 10% of the Company’s revenues.
During the three months ended March 31, 2018 61%, 28% and 5% of the Company’s revenues, respectively, were originated in
the United States, Europe and Hong Kong, respectively. During the three months ended March 31, 2017 64%, 26% and 6% of the Company’s
revenues, respectively, were originated in the United States, Europe and Hong Kong, respectively. At
March 31, 2018, no customers represented 10% or more of the Company’s accounts receivable. At December 31, 2017, two customers
represented at least 10% of accounts receivable, accounting for 26% and 18% of the Company’s accounts receivable. Vendor
Concentration During
the three months ended March 31, 2018, four vendors represented 10% or more of purchases, accounting for 29%, 20%, 20% and 15%
of the Company’s purchases. During the three months ended March 31, 2017, two vendors represented at least 10% of purchases,
accounting for 66% and 13% of the Company’s purchases. At
March 31, 2018 and December 31, 2017, one vendor represented 10% or more of accounts payable, accounting for 65% and 82% of accounts
payable, respectively.</t>
  </si>
  <si>
    <t>Subsequent Events</t>
  </si>
  <si>
    <t>Subsequent Events [Abstract]</t>
  </si>
  <si>
    <t xml:space="preserve">Note
11 – Subsequent Events The
Company evaluates subsequent events and transactions that occur after the balance sheet date up to the date that the financial
statements were issued for potential recognition or disclosure. Other than as described below, the Company did not identify any
subsequent events that would have required adjustment or disclosure in the financial statements. Note
Purchase Agreement On
May 4, 2018, the Company entered into a Forbearance and Third Amendment Agreement, pursuant to which the Lender granted the Company
a forbearance of existing remedies of its default under one of its financial covenants (the “Default”) until June
30, 2018. In addition, the Company amended the terms of its financial covenant related to its debt coverage ratio and repaid $3,304,068
of the NPA, inclusive of $4,068 of accrued interest. On
May 4, 2018, the Company entered into a Second Amended and Restated Secured Term Note, pursuant to which the NPA’s interest
rate was increased from 15.0% to 16.0% commencing June 1, 2018. The maturity date for the NPA remained at January 13, 2020. SPE The
Company and the Manager agreed to dissolve the SPE by April 30, 2018. All cash proceeds and remaining cash proceeds from inventory
in the SPE would go to the Manager, except for:
i. Up to $20,000 of proceeds to the Company for
reimbursement of expenses under the Services Agreement, with the Company waiving any other current or future fees under the
Services Agreement.
ii. Up to $15,000 for
third party legal or accounting costs and filing fees for dissolving SPE. The
Company has not provided for any uncollectible receivables from related parties. </t>
  </si>
  <si>
    <t>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7 as filed with the SEC, which contains the audited financial statements
and notes thereto, together with Management’s Discussion and Analysis, for the years ended December 31, 2017 and 2016. The
financial information as of December 31, 2017 is derived from the audited financial statements presented in the Company’s
Annual Report on Form 10-K for the year ended December 31, 2017. The interim results for the three months ended March 31, 2018
are not necessarily indicative of the results to be expected for the year ending December 31, 2018 or for any future interim periods.</t>
  </si>
  <si>
    <t>Principals of Consolidation</t>
  </si>
  <si>
    <t>Principles
of Consolidation The
accompanying unaudited interim condensed consolidated financial statements include the accounts of uSell and its wholly-owned
subsidiaries. All significant intercompany balances and transactions have been eliminated in consolidation.</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t>
  </si>
  <si>
    <t>Use of Estimates</t>
  </si>
  <si>
    <t>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t>
  </si>
  <si>
    <t>Restricted Cash</t>
  </si>
  <si>
    <t xml:space="preserve">Restricted
Cash The
Company maintains a dedicated bank account with a third party custodian pursuant to which all accounts receivable and Collateral
proceeds (as defined in the NPA) are deposited to this account. The Company can only access funds in this account in accordance
with the terms of the NPA. This account is controlled by the Lender and is presented as restricted cash in the accompanying consolidated
balance sheet. </t>
  </si>
  <si>
    <t>Accounts Receivable</t>
  </si>
  <si>
    <t>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1,300 at March 31, 2018 and $0 at December 31, 2017.</t>
  </si>
  <si>
    <t>Inventory, net</t>
  </si>
  <si>
    <t>Inventory,
net Inventory,
comprised of all finished goods, is stated at the lower of cost (average cost method) or net realizable value. Inventory is recorded
net of allowances. Allowances
for slow-moving or obsolete inventory are provided based on historical experience of a variety of factors, including sales
volume, product life and levels of inventory at the end of the period. The changes in the provision for slow-moving inventory
amounted to $8,000 and $0 for the three months ended March 31, 2018 and 2017, respectively. The inventory reserve was
$292,000 and $54,000 as of March 31, 2018 and 2017, respectively. Substantially
all of the Company’s inventory purchases are paid for before inventory is received in the Company’s warehouse. Prepaid
inventory amounted to approximately $1,164,000 and $474,000 at March 31, 2018 and December 31, 2017, respectively, and is included
in inventory, net in the accompanying condensed consolidated balance sheets.</t>
  </si>
  <si>
    <t>Revenue Recognition</t>
  </si>
  <si>
    <t>Revenue
Recognition The
Company adopted Accounting Standards Codification (“ASC”) 606 – Revenue from Contracts with Customers”
(“ASC 606”) as of January 1, 2018 using the modified retrospective method. This method allows the Company to apply
ASC 606 to new contracts entered into after January 1, 2018 , and to its existing contracts for which revenue earned through December
31, 2017 has been recognized under the guidance in effect prior to the effective date of ASC 606. The revenue recognition processes
the Company applied prior to adoption of ASC 606 align with the recognition and measurement guidance of the new standard, therefore
adoption of ASC 606 did not require a cumulative adjustment to opening equity. U 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374,000 and
$267,000 at March 31, 2018 and December 31, 2017, respectively, and is recorded in accrued expenses in the accompanying condensed
consolidated balance sheets. Agent
Commission Revenue Sellers
on the Company’s uSell.com website are shown a list of offers from third party buyers interested in purchasing their devices.
If a seller chooses one of these offers, the seller will ship their device directly to the buyer.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t>
  </si>
  <si>
    <t>Shipping and Handling Cost</t>
  </si>
  <si>
    <t>Shipping
and Handling Costs Shipping
and handling costs included in cost of revenue were approximately $63,000 and $184,000 for the three months ended March 31, 2018
and 2017, respectively.</t>
  </si>
  <si>
    <t>Advertising</t>
  </si>
  <si>
    <t>Advertising Advertising
costs are expensed as they are incurred and are included in sales and marketing expenses. Advertising expense amounted to approximately
$9,000 and $11,000 for the three months ended March 31, 2018 and 2017, respectively.</t>
  </si>
  <si>
    <t>Concentration of Credit Risk</t>
  </si>
  <si>
    <t>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March 31, 2018 and December 31, 2017,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t>
  </si>
  <si>
    <t>Fair Value of Financial Instruments</t>
  </si>
  <si>
    <t>Fair
Value of Financial Instruments Financial
instruments, including cash and cash equivalents, accounts receivable and accounts payable are carried at cost, which management
believes approximates fair value due to the short-term nature of these instruments. The fair value of debt approximates its carrying
amounts as a market rate of interest is attached to the repayment.</t>
  </si>
  <si>
    <t>Net Loss per Share</t>
  </si>
  <si>
    <t xml:space="preserve">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Months Ended March
31,
2018 2017
Unvested
Restricted Stock 130,000 198,334
Vested and Unvested
Restricted Stock Units 493,020 743,020
Stock Options 455,667 391,998
Stock
Warrants 797,083 797,083
1,875,770 2,130,435 </t>
  </si>
  <si>
    <t>Recent Accounting Pronouncements</t>
  </si>
  <si>
    <t xml:space="preserve">Recent
Accounting Pronounc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adopted the standard on January 1, 2018
using the modified retrospective transition method. The adoption of this standard did not have a material effect on the Company’s
financial position or results of operation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6-15 is effective for annual and interim periods beginning after December 15, 2017 and early adoption is permitted. ASU
2016-15 provides for retrospective application for all periods presented. The Company adopted the standard on January 1, 2018.
The adoption of this standard did not have a material effect on the Company’s financial position or results of operation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adopted the standard on January 1, 2018. The adoption of this standard did not have a material effect on
the Company’s financial position or results of operations. In
November 2016, the FASB issued ASU 2016-18, “Statement of Cash Flows (Topic 230): Restricted Cash” (“ASU 2016-18”),
providing specific guidance on the cash flow classification and presentation of changes in restricted cash and restricted cash
equivalents. ASU 2016-18 is effective for fiscal years beginning after December 15, 2017 and is to be applied retrospectively.
The Company adopted the standard on January 1, 2018. Effective with the adoption of the new guidance, the Company changed the
presentation of restricted cash in its consolidated statements of cash flows to conform to the new requir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the standard on January 1, 2018. The adoption of this standard did not have an effect on the
Company’s financial position or results of operations.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Company adopted the standard on January 1, 2018. The adoption of this standard did not have an effect on the Company’s
financial position or results of operations. </t>
  </si>
  <si>
    <t>Significant Accounting Policies (Tables)</t>
  </si>
  <si>
    <t>Schedule of potentially anti-dilutive securities</t>
  </si>
  <si>
    <t xml:space="preserve"> The
computation of diluted EPS excludes the common stock equivalents of the following potentially dilutive securities because their
inclusion would be anti-dilutive:
Three
Months Ended March
31,
2018 2017
Unvested
Restricted Stock 130,000 198,334
Vested and Unvested
Restricted Stock Units 493,020 743,020
Stock Options 455,667 391,998
Stock
Warrants 797,083 797,083
1,875,770 2,130,435 </t>
  </si>
  <si>
    <t>Intangible Assets (Tables)</t>
  </si>
  <si>
    <t>Schedule of intangible assets</t>
  </si>
  <si>
    <t xml:space="preserve">Intangible
assets, net is as follows:
March
31, 2018 Useful
Lives (Years) Gross Carrying Amount Accumulated Amortization Net
Carrying Amount
Trade Name 7 $ 2,622,000 $ (905,206 ) $ 1,716,794
Customer Relationships 5 2,008,000 (970,543 ) 1,037,457
eBay Reputation Relationship 1 369,000 (369,000 ) —
Non-Compete
Agreement 1 283,000 (283,000 ) —
Intangible
assets, net $ 5,282,000 $ (2,527,749 ) $ 2,754,251
December
31, 2017 Useful
Lives (Years) Gross Carrying Amount Accumulated Amortization Net
Carrying Amount
Trade Name 7 $ 2,622,000 $ (811,564 ) $ 1,810,436
Customer Relationships 5 2,008,000 (870,142 ) 1,137,858
eBay Reputation Relationship 1 369,000 (369,000 ) —
Non-Compete
Agreement 1 283,000 (283,000 ) —
Intangible
assets, net $ 5,282,000 $ (2,333,706 ) $ 2,948,294 </t>
  </si>
  <si>
    <t>Schedule of future annual estimated amortization expense</t>
  </si>
  <si>
    <t xml:space="preserve">Future
annual estimated amortization expense is summarized as follows:
Years
ending December 31,
2018
(remaining nine months) $ 582,129
2019 776,171
2020 709,228
2021 374,571
2022 312,152
$ 2,754,251 </t>
  </si>
  <si>
    <t>Capitalized Technology, Net (Tables)</t>
  </si>
  <si>
    <t>Schedule of capitalized technology</t>
  </si>
  <si>
    <t xml:space="preserve">Capitalized
technology consists of the following:
March
31, December
31, 2017
Gross value $ 3,836,349 $ 3,707,688
Accumulated
amortization (2,982,556 ) (2,839,239 )
Net value $ 853,793 $ 868,449 </t>
  </si>
  <si>
    <t xml:space="preserve">Future
annual estimated amortization expense is summarized as follows:
Years
ending December 31,
2018
(remaining nine months) $ 374,172
2019 333,540
2020 139,307
2021 6,774
$ 853,793 </t>
  </si>
  <si>
    <t>Promissory Notes (Tables)</t>
  </si>
  <si>
    <t>Schedule of notes</t>
  </si>
  <si>
    <t xml:space="preserve">At
March 31, 2018, the Company’s Note (as defined below) is comprised of the following:
Total Notes $ 8,660,000
Less:
Unamortized discount and debt issue costs (294,488 )
Total
Notes, net of unamortized discount and debt issue costs $ 8,365,512 </t>
  </si>
  <si>
    <t>Capital Lease Obligations (Tables)</t>
  </si>
  <si>
    <t>Leases [Abstract]</t>
  </si>
  <si>
    <t>Schedule of future minimum lease payments under the capital lease</t>
  </si>
  <si>
    <t xml:space="preserve">The
future minimum lease payments under the capital lease at March 31, 2018 is as follows:
Years
ending December 31,
2018
(remaining nine months) $ 13,958
2019 18,611
2020 18,611
2021 13,506
2022 550
65,236
Less: Amounts representing
interest 8,278
Principal portion 56,958
Less: Current portion 14,686
Capital
lease obligations, net of current portion $ 42,272 </t>
  </si>
  <si>
    <t>Stock-Based Compensation (Tables)</t>
  </si>
  <si>
    <t>Schedule of stock options valuation assumptions</t>
  </si>
  <si>
    <t xml:space="preserve">The
following table summarizes the Company’s stock option activity for the three months ended March 31, 2018:
Number
of Options Weighted Average Exercise Price Weighted Average Remaining Contractual Life (in
Years) Aggregate Intrinsic
Value
Outstanding - December 31,
2017 482,000 $ 1.39 3.2 $ —
Granted — —
Exercised — —
Forfeited
or Canceled (26,333 ) (2.68 )
Outstanding –
March 31, 2018 455,667 $ 1.32 3.1 $ —
Exercisable –
March 31, 2018 241,500 $ 1.84 2.2 $ — </t>
  </si>
  <si>
    <t>Schedule of non-vested options</t>
  </si>
  <si>
    <t xml:space="preserve">The
following table summarizes the Company’s stock option activity for non-vested options for the three months ended March 31,
2018:
Number
of Options Weighted Average Grant
Date Fair
Value
Balance at December 31, 2017 240,832 $ 0.59
Granted — —
Vested (26,665 ) (0.62 )
Forfeited
or Canceled — —
Balance at March
31, 2018 214,167 $ 0.59 </t>
  </si>
  <si>
    <t>Schedule of restricted stock award activity</t>
  </si>
  <si>
    <t xml:space="preserve">A
summary of the restricted stock award and restricted stock unit activity for the three months ended March 31, 2018 is as follows:
Number
of Shares
Unvested
Outstanding at December 31, 2017 413,333
Granted 51,000
Forfeited —
Vested (169,750 )
Unvested
Outstanding at September 30, 2017 294,583 </t>
  </si>
  <si>
    <t>Organization and Business (Details Narrative) - USD ($)</t>
  </si>
  <si>
    <t>Increase (decrease) in working capital</t>
  </si>
  <si>
    <t>Significant Accounting Policies (Details) - shares</t>
  </si>
  <si>
    <t>Antidilutive securities excluded from computation of earnings per share amount</t>
  </si>
  <si>
    <t>Unvested Restricted Stock [Member]</t>
  </si>
  <si>
    <t>Vested and Unvested Restricted Stock Units [Member]</t>
  </si>
  <si>
    <t>Stock Warrants [Member]</t>
  </si>
  <si>
    <t>Stock Options [Member]</t>
  </si>
  <si>
    <t>Significant Accounting Policies (Details Narrative)</t>
  </si>
  <si>
    <t>12 Months Ended</t>
  </si>
  <si>
    <t>Mar. 31, 2018USD ($)Segment</t>
  </si>
  <si>
    <t>Mar. 31, 2017USD ($)</t>
  </si>
  <si>
    <t>Dec. 31, 2017USD ($)</t>
  </si>
  <si>
    <t>Number of operating segments | Segment</t>
  </si>
  <si>
    <t>Allowance for doubtful accounts receivable</t>
  </si>
  <si>
    <t>Provision for inventory</t>
  </si>
  <si>
    <t>Perpaid inventory</t>
  </si>
  <si>
    <t>Description of returns product terms</t>
  </si>
  <si>
    <t>The Company allows customers to return product within
30 days of shipment if the product is defective.</t>
  </si>
  <si>
    <t>Shipping and handling costs</t>
  </si>
  <si>
    <t>Advertising expense</t>
  </si>
  <si>
    <t>Inventory reserve</t>
  </si>
  <si>
    <t>Cellular Telephones and Related Equipment [Member]</t>
  </si>
  <si>
    <t>Sales returns allowances</t>
  </si>
  <si>
    <t>Intangible Assets, Net (Details) - USD ($)</t>
  </si>
  <si>
    <t>Finite-Lived Intangible Assets [Line Items]</t>
  </si>
  <si>
    <t>Intangible assets, gross</t>
  </si>
  <si>
    <t>Accumulated amortization</t>
  </si>
  <si>
    <t>Net value</t>
  </si>
  <si>
    <t>Trade Name [Member]</t>
  </si>
  <si>
    <t>Useful Lives</t>
  </si>
  <si>
    <t>7 years</t>
  </si>
  <si>
    <t>Customer Relationships [Member]</t>
  </si>
  <si>
    <t>5 years</t>
  </si>
  <si>
    <t>eBay Reputation Relationship [Member]</t>
  </si>
  <si>
    <t>1 year</t>
  </si>
  <si>
    <t>Non-Compete Agreement [Member]</t>
  </si>
  <si>
    <t>Intangible Assets, Net (Details 1) - USD ($)</t>
  </si>
  <si>
    <t>Years ending December 31,</t>
  </si>
  <si>
    <t>2018 (remaining nine months)</t>
  </si>
  <si>
    <t>Total</t>
  </si>
  <si>
    <t>Intangible Assets (Details Narrative) - USD ($)</t>
  </si>
  <si>
    <t>Amortization expense</t>
  </si>
  <si>
    <t>Capitalized Technology, Net (Details) - USD ($)</t>
  </si>
  <si>
    <t>Gross value</t>
  </si>
  <si>
    <t>Capitalized Technology [Member]</t>
  </si>
  <si>
    <t>Capitalized Technology, Net (Details 1) - USD ($)</t>
  </si>
  <si>
    <t>Capitalized Technology, Net (Details Narrative) - USD ($)</t>
  </si>
  <si>
    <t>Useful lives</t>
  </si>
  <si>
    <t>3 years</t>
  </si>
  <si>
    <t>Promissory Notes (Details) - New Note Purchase Agreement [Member] - Secured Term Note [Member] - BAM Administrative Services, LLC &amp; Institutional Investor (Purchaser) [Member]</t>
  </si>
  <si>
    <t>Mar. 31, 2018USD ($)</t>
  </si>
  <si>
    <t>Total Notes</t>
  </si>
  <si>
    <t>Less: Unamortized discount and debt issue costs</t>
  </si>
  <si>
    <t>Total Notes, net of unamortized discount and debt issue costs</t>
  </si>
  <si>
    <t>Promissory Note (Details Narrative) - USD ($)</t>
  </si>
  <si>
    <t>Payments of debt issuance costs</t>
  </si>
  <si>
    <t>Note Purchase Agreement [Member] | Secured Term Note [Member] | BAM Administrative Services, LLC &amp; Institutional Investor (Purchaser) [Member]</t>
  </si>
  <si>
    <t>Non-cash interest expense</t>
  </si>
  <si>
    <t>Accretion discount</t>
  </si>
  <si>
    <t>Contractual interest expense</t>
  </si>
  <si>
    <t>Accretion fee</t>
  </si>
  <si>
    <t>Special Purpose Entity (Details Narrative) - Delaware Limited Liability Company [Member] - USD ($)</t>
  </si>
  <si>
    <t>Jan. 13, 2017</t>
  </si>
  <si>
    <t>Proceeds from membership interest</t>
  </si>
  <si>
    <t>Purchase of approved inventory</t>
  </si>
  <si>
    <t>Expense reimbursements</t>
  </si>
  <si>
    <t>Cost of Revenues [Member]</t>
  </si>
  <si>
    <t>Selling and Marketing [Member]</t>
  </si>
  <si>
    <t>Capital Lease Obligations (Details) - USD ($)</t>
  </si>
  <si>
    <t>Less: Amounts representing interest</t>
  </si>
  <si>
    <t>Principal portion</t>
  </si>
  <si>
    <t>Less: Current portion</t>
  </si>
  <si>
    <t>Capital lease obligations, net of current portion</t>
  </si>
  <si>
    <t>Capital Lease Obligations (Details Narrative)</t>
  </si>
  <si>
    <t>Aggregate present value of the minimum lease payments</t>
  </si>
  <si>
    <t>Discount rate</t>
  </si>
  <si>
    <t>8.60%</t>
  </si>
  <si>
    <t>Gross amount of capital lease</t>
  </si>
  <si>
    <t>Amount of accumulated amortization</t>
  </si>
  <si>
    <t>Commitments and Contingencies (Details Narrative) - USD ($)</t>
  </si>
  <si>
    <t>Mar. 16, 2018</t>
  </si>
  <si>
    <t>Brian Tepfer and Scott Tepfer [Member]</t>
  </si>
  <si>
    <t>Reduction in salary per year</t>
  </si>
  <si>
    <t>Mr. Nik Raman' s [Member]</t>
  </si>
  <si>
    <t>Management Incentive Compensation Plan ("Incentive Plan") [Member]</t>
  </si>
  <si>
    <t>Amount of bonus earned</t>
  </si>
  <si>
    <t>Management Incentive Compensation Plan ("Incentive Plan") [Member] | Accrued Expense [Member]</t>
  </si>
  <si>
    <t>Amount of earned bonus paid</t>
  </si>
  <si>
    <t>General and Administrative Expense [Member]</t>
  </si>
  <si>
    <t>Rent expense</t>
  </si>
  <si>
    <t>Stock-Based Compensation (Details)</t>
  </si>
  <si>
    <t>Mar. 31, 2018USD ($)$ / sharesshares</t>
  </si>
  <si>
    <t>Share-based Compensation Arrangement by Share-based Payment Award, Options, Outstanding [Roll Forward]</t>
  </si>
  <si>
    <t>Outstanding at beginning | shares</t>
  </si>
  <si>
    <t>Granted | shares</t>
  </si>
  <si>
    <t>Exercised | shares</t>
  </si>
  <si>
    <t>Forfeited or Canceled | shares</t>
  </si>
  <si>
    <t>Outstanding at ending | shares</t>
  </si>
  <si>
    <t>Exercisable at ending | shares</t>
  </si>
  <si>
    <t>Share-based Compensation Arrangement by Share-based Payment Award, Options, Outstanding, Weighted Average Exercise Price [Roll Forward]</t>
  </si>
  <si>
    <t>Outstanding at beginning | $ / shares</t>
  </si>
  <si>
    <t>Granted | $ / shares</t>
  </si>
  <si>
    <t>Exercised | $ / shares</t>
  </si>
  <si>
    <t>Forfeited or Canceled | $ / shares</t>
  </si>
  <si>
    <t>Outstanding at ending | $ / shares</t>
  </si>
  <si>
    <t>Exercisable at ending | $ / shares</t>
  </si>
  <si>
    <t>Share-based Compensation Arrangement by Share-based Payment Award, Options, Outstanding, Weighted Average Remaining Contractual Life [Roll Forward]</t>
  </si>
  <si>
    <t>Outstanding at beginning</t>
  </si>
  <si>
    <t>3 years 2 months 12 days</t>
  </si>
  <si>
    <t>Outstanding at ending</t>
  </si>
  <si>
    <t>3 years 1 month 6 days</t>
  </si>
  <si>
    <t>Exercisable at ending</t>
  </si>
  <si>
    <t>2 years 2 months 12 days</t>
  </si>
  <si>
    <t>Share-based Compensation Arrangement by Share-based Payment Award, Options, Aggregate Intrinsic Value [Roll Forward]</t>
  </si>
  <si>
    <t>Outstanding at beginning | $</t>
  </si>
  <si>
    <t>Outstanding at ending | $</t>
  </si>
  <si>
    <t>Exercisable at ending | $</t>
  </si>
  <si>
    <t>Stock-Based Compensation (Details 1)</t>
  </si>
  <si>
    <t>Mar. 31, 2018$ / sharesshares</t>
  </si>
  <si>
    <t>Share-based Compensation Arrangement by Share-based Payment Award, Options, Nonvested, Number of Shares [Roll Forward]</t>
  </si>
  <si>
    <t>Balance at beginning | shares</t>
  </si>
  <si>
    <t>Vested | shares</t>
  </si>
  <si>
    <t>Balance at ending | shares</t>
  </si>
  <si>
    <t>Share-based Compensation Arrangement by Share-based Payment Award, Options, Nonvested, Weighted Average Grant Date Fair Value [Roll Forward]</t>
  </si>
  <si>
    <t>Balance at beginning | $ / shares</t>
  </si>
  <si>
    <t>Vested | $ / shares</t>
  </si>
  <si>
    <t>Balance at ending | $ / shares</t>
  </si>
  <si>
    <t>Stock-Based Compensation (Details 2)</t>
  </si>
  <si>
    <t>Mar. 31, 2018shares</t>
  </si>
  <si>
    <t>Balance at beginning</t>
  </si>
  <si>
    <t>Granted</t>
  </si>
  <si>
    <t>Forfeited</t>
  </si>
  <si>
    <t>Vested</t>
  </si>
  <si>
    <t>Balance at ending</t>
  </si>
  <si>
    <t>Stock-Based Compensation (Details Narrative) - USD ($)</t>
  </si>
  <si>
    <t>Non-cash compensation expense</t>
  </si>
  <si>
    <t>Total unrecognized compensation expense</t>
  </si>
  <si>
    <t>Unrecognized compensation expense weighted average period</t>
  </si>
  <si>
    <t>Warrant [Member]</t>
  </si>
  <si>
    <t>Number of warrants outstanding</t>
  </si>
  <si>
    <t>Number of warrants exercisable</t>
  </si>
  <si>
    <t>Weighted average exercise price (in dollars per share)</t>
  </si>
  <si>
    <t>Weighted average remaining contractual life outstanding &amp; exercisable</t>
  </si>
  <si>
    <t>1 year 4 months 24 days</t>
  </si>
  <si>
    <t>1 year 7 months 6 days</t>
  </si>
  <si>
    <t>Aggregate intrinsic value</t>
  </si>
  <si>
    <t>Stock-Based Compensation (Details Narrative 1) - USD ($)</t>
  </si>
  <si>
    <t>Number of shares granted</t>
  </si>
  <si>
    <t>Compensation expense</t>
  </si>
  <si>
    <t>Restricted Stock Units (RSUs) [Member]</t>
  </si>
  <si>
    <t>Toatal unrecognized compensation expense</t>
  </si>
  <si>
    <t>Restricted Stock Units (RSUs) [Member] | Advisor [Member]</t>
  </si>
  <si>
    <t>Aggregate grant date fair value</t>
  </si>
  <si>
    <t>Restricted Stock Units (RSUs) [Member] | Advisor [Member] | Minimum [Member]</t>
  </si>
  <si>
    <t>Share price (in dollars per share)</t>
  </si>
  <si>
    <t>Restricted Stock Units (RSUs) [Member] | Advisor [Member] | Maximum [Member]</t>
  </si>
  <si>
    <t>Restricted Stock Units (RSUs) [Member] | Employee [Member]</t>
  </si>
  <si>
    <t>Description of awards terms</t>
  </si>
  <si>
    <t>The
restricted common stock vests quarterly over three years, beginning on the date of grant.</t>
  </si>
  <si>
    <t>Restricted Stock Units [Member]</t>
  </si>
  <si>
    <t>1 year 2 months 12 days</t>
  </si>
  <si>
    <t>Customer and Vendor Concentrations (Details Narrative) - Customer</t>
  </si>
  <si>
    <t>Supplier Concentration Risk [Member] | Purchases [Member]</t>
  </si>
  <si>
    <t>Number of customer</t>
  </si>
  <si>
    <t>Percentage of concentration risk</t>
  </si>
  <si>
    <t>10.00%</t>
  </si>
  <si>
    <t>Supplier Concentration Risk [Member] | Purchases [Member] | Vendor One [Member]</t>
  </si>
  <si>
    <t>29.00%</t>
  </si>
  <si>
    <t>66.00%</t>
  </si>
  <si>
    <t>Supplier Concentration Risk [Member] | Purchases [Member] | Vendor Two [Member]</t>
  </si>
  <si>
    <t>20.00%</t>
  </si>
  <si>
    <t>13.00%</t>
  </si>
  <si>
    <t>Supplier Concentration Risk [Member] | Purchases [Member] | Vendor Three [Member]</t>
  </si>
  <si>
    <t>Supplier Concentration Risk [Member] | Purchases [Member] | Vendor Four [Member]</t>
  </si>
  <si>
    <t>15.00%</t>
  </si>
  <si>
    <t>Supplier Concentration Risk [Member] | Accounts Payable [Member]</t>
  </si>
  <si>
    <t>Supplier Concentration Risk [Member] | Accounts Payable [Member] | Vendor One [Member]</t>
  </si>
  <si>
    <t>65.00%</t>
  </si>
  <si>
    <t>82.00%</t>
  </si>
  <si>
    <t>Geographic Concentration Risk [Member] | Sales Revenue, Net [Member]</t>
  </si>
  <si>
    <t>Geographic Concentration Risk [Member] | Sales Revenue, Net [Member] | UNITED STATES</t>
  </si>
  <si>
    <t>61.00%</t>
  </si>
  <si>
    <t>64.00%</t>
  </si>
  <si>
    <t>Geographic Concentration Risk [Member] | Sales Revenue, Net [Member] | Europe</t>
  </si>
  <si>
    <t>28.00%</t>
  </si>
  <si>
    <t>26.00%</t>
  </si>
  <si>
    <t>Geographic Concentration Risk [Member] | Sales Revenue, Net [Member] | HONG KONG</t>
  </si>
  <si>
    <t>5.00%</t>
  </si>
  <si>
    <t>6.00%</t>
  </si>
  <si>
    <t>Geographic Concentration Risk [Member] | Accounts Receivable [Member]</t>
  </si>
  <si>
    <t>Geographic Concentration Risk [Member] | Accounts Receivable [Member] | One Customer [Member]</t>
  </si>
  <si>
    <t>Geographic Concentration Risk [Member] | Accounts Receivable [Member] | Two Customer [Member]</t>
  </si>
  <si>
    <t>18.00%</t>
  </si>
  <si>
    <t>Subsequent Events (Details Narrative) - USD ($)</t>
  </si>
  <si>
    <t>May 04, 2018</t>
  </si>
  <si>
    <t>Apr. 30, 2018</t>
  </si>
  <si>
    <t>Delaware Limited Liability Company [Member]</t>
  </si>
  <si>
    <t>Maximum expense reimbursements</t>
  </si>
  <si>
    <t>Subsequent Event [Member] | Delaware Limited Liability Company [Member]</t>
  </si>
  <si>
    <t>Legal cost</t>
  </si>
  <si>
    <t>Subsequent Event [Member] | Note Purchase Agreement [Member]</t>
  </si>
  <si>
    <t>Repayment of debt</t>
  </si>
  <si>
    <t>Repayment of accrued interest</t>
  </si>
  <si>
    <t>Subsequent Event [Member] | Second Amended And Restated Secured Term Note [Member]</t>
  </si>
  <si>
    <t>Revised interest rate</t>
  </si>
  <si>
    <t>16.00%</t>
  </si>
  <si>
    <t>Previous interest r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1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8343999</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146</v>
      </c>
    </row>
    <row r="3" spans="1:2">
      <c r="A3" s="3" t="s">
        <v>147</v>
      </c>
    </row>
    <row r="4" spans="1:2">
      <c r="A4" s="4" t="s">
        <v>145</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26</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26</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2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4698</v>
      </c>
      <c r="C3" s="7" t="n">
        <v>390810</v>
      </c>
    </row>
    <row r="4" spans="1:3">
      <c r="A4" s="4" t="s">
        <v>33</v>
      </c>
      <c r="B4" s="5" t="n">
        <v>3066443</v>
      </c>
      <c r="C4" s="5" t="n">
        <v>942274</v>
      </c>
    </row>
    <row r="5" spans="1:3">
      <c r="A5" s="4" t="s">
        <v>34</v>
      </c>
      <c r="B5" s="5" t="n">
        <v>186482</v>
      </c>
      <c r="C5" s="5" t="n">
        <v>236674</v>
      </c>
    </row>
    <row r="6" spans="1:3">
      <c r="A6" s="4" t="s">
        <v>35</v>
      </c>
      <c r="B6" s="5" t="n">
        <v>7716358</v>
      </c>
      <c r="C6" s="5" t="n">
        <v>10642531</v>
      </c>
    </row>
    <row r="7" spans="1:3">
      <c r="A7" s="4" t="s">
        <v>36</v>
      </c>
      <c r="B7" s="5" t="n">
        <v>68069</v>
      </c>
      <c r="C7" s="5" t="n">
        <v>139333</v>
      </c>
    </row>
    <row r="8" spans="1:3">
      <c r="A8" s="4" t="s">
        <v>37</v>
      </c>
      <c r="B8" s="5" t="n">
        <v>81229</v>
      </c>
      <c r="C8" s="5" t="n">
        <v>99381</v>
      </c>
    </row>
    <row r="9" spans="1:3">
      <c r="A9" s="4" t="s">
        <v>38</v>
      </c>
      <c r="B9" s="5" t="n">
        <v>11613279</v>
      </c>
      <c r="C9" s="5" t="n">
        <v>12451003</v>
      </c>
    </row>
    <row r="10" spans="1:3">
      <c r="A10" s="4" t="s">
        <v>39</v>
      </c>
      <c r="B10" s="5" t="n">
        <v>177594</v>
      </c>
      <c r="C10" s="5" t="n">
        <v>188056</v>
      </c>
    </row>
    <row r="11" spans="1:3">
      <c r="A11" s="4" t="s">
        <v>40</v>
      </c>
      <c r="B11" s="5" t="n">
        <v>2754251</v>
      </c>
      <c r="C11" s="5" t="n">
        <v>2948294</v>
      </c>
    </row>
    <row r="12" spans="1:3">
      <c r="A12" s="4" t="s">
        <v>41</v>
      </c>
      <c r="B12" s="5" t="n">
        <v>853793</v>
      </c>
      <c r="C12" s="5" t="n">
        <v>868449</v>
      </c>
    </row>
    <row r="13" spans="1:3">
      <c r="A13" s="4" t="s">
        <v>42</v>
      </c>
      <c r="B13" s="5" t="n">
        <v>61750</v>
      </c>
      <c r="C13" s="5" t="n">
        <v>61750</v>
      </c>
    </row>
    <row r="14" spans="1:3">
      <c r="A14" s="4" t="s">
        <v>43</v>
      </c>
      <c r="B14" s="5" t="n">
        <v>15460667</v>
      </c>
      <c r="C14" s="5" t="n">
        <v>16517552</v>
      </c>
    </row>
    <row r="15" spans="1:3">
      <c r="A15" s="3" t="s">
        <v>44</v>
      </c>
    </row>
    <row r="16" spans="1:3">
      <c r="A16" s="4" t="s">
        <v>45</v>
      </c>
      <c r="B16" s="5" t="n">
        <v>3301132</v>
      </c>
      <c r="C16" s="5" t="n">
        <v>1787571</v>
      </c>
    </row>
    <row r="17" spans="1:3">
      <c r="A17" s="4" t="s">
        <v>46</v>
      </c>
      <c r="B17" s="5" t="n">
        <v>908091</v>
      </c>
      <c r="C17" s="5" t="n">
        <v>1165348</v>
      </c>
    </row>
    <row r="18" spans="1:3">
      <c r="A18" s="4" t="s">
        <v>47</v>
      </c>
      <c r="B18" s="5" t="n">
        <v>351338</v>
      </c>
      <c r="C18" s="5" t="n">
        <v>394780</v>
      </c>
    </row>
    <row r="19" spans="1:3">
      <c r="A19" s="4" t="s">
        <v>48</v>
      </c>
      <c r="B19" s="5" t="n">
        <v>8365512</v>
      </c>
      <c r="C19" s="5" t="n">
        <v>8325355</v>
      </c>
    </row>
    <row r="20" spans="1:3">
      <c r="A20" s="4" t="s">
        <v>49</v>
      </c>
      <c r="B20" s="5" t="n">
        <v>14686</v>
      </c>
      <c r="C20" s="5" t="n">
        <v>14400</v>
      </c>
    </row>
    <row r="21" spans="1:3">
      <c r="A21" s="4" t="s">
        <v>50</v>
      </c>
      <c r="B21" s="5" t="n">
        <v>12940759</v>
      </c>
      <c r="C21" s="5" t="n">
        <v>11687454</v>
      </c>
    </row>
    <row r="22" spans="1:3">
      <c r="A22" s="4" t="s">
        <v>51</v>
      </c>
      <c r="B22" s="5" t="n">
        <v>42272</v>
      </c>
      <c r="C22" s="5" t="n">
        <v>46053</v>
      </c>
    </row>
    <row r="23" spans="1:3">
      <c r="A23" s="4" t="s">
        <v>52</v>
      </c>
      <c r="B23" s="5" t="n">
        <v>12983031</v>
      </c>
      <c r="C23" s="5" t="n">
        <v>11733507</v>
      </c>
    </row>
    <row r="24" spans="1:3">
      <c r="A24" s="3" t="s">
        <v>53</v>
      </c>
    </row>
    <row r="25" spans="1:3">
      <c r="A25" s="4" t="s">
        <v>54</v>
      </c>
      <c r="B25" s="5" t="n">
        <v>2834</v>
      </c>
      <c r="C25" s="5" t="n">
        <v>2829</v>
      </c>
    </row>
    <row r="26" spans="1:3">
      <c r="A26" s="4" t="s">
        <v>55</v>
      </c>
      <c r="B26" s="5" t="n">
        <v>75536739</v>
      </c>
      <c r="C26" s="5" t="n">
        <v>75469350</v>
      </c>
    </row>
    <row r="27" spans="1:3">
      <c r="A27" s="4" t="s">
        <v>56</v>
      </c>
      <c r="B27" s="5" t="n">
        <v>-73061937</v>
      </c>
      <c r="C27" s="5" t="n">
        <v>-70688134</v>
      </c>
    </row>
    <row r="28" spans="1:3">
      <c r="A28" s="4" t="s">
        <v>57</v>
      </c>
      <c r="B28" s="5" t="n">
        <v>2477636</v>
      </c>
      <c r="C28" s="5" t="n">
        <v>4784045</v>
      </c>
    </row>
    <row r="29" spans="1:3">
      <c r="A29" s="4" t="s">
        <v>58</v>
      </c>
      <c r="B29" s="5" t="n">
        <v>15460667</v>
      </c>
      <c r="C29" s="7" t="n">
        <v>16517552</v>
      </c>
    </row>
    <row r="30" spans="1:3">
      <c r="A30" s="4" t="s">
        <v>59</v>
      </c>
    </row>
    <row r="31" spans="1:3">
      <c r="A31" s="3" t="s">
        <v>53</v>
      </c>
    </row>
    <row r="32" spans="1:3">
      <c r="A32" s="4" t="s">
        <v>60</v>
      </c>
      <c r="B32" s="4" t="s">
        <v>61</v>
      </c>
    </row>
    <row r="33" spans="1:3">
      <c r="A33" s="4" t="s">
        <v>62</v>
      </c>
    </row>
    <row r="34" spans="1:3">
      <c r="A34" s="3" t="s">
        <v>53</v>
      </c>
    </row>
    <row r="35" spans="1:3">
      <c r="A35" s="4" t="s">
        <v>60</v>
      </c>
      <c r="B35" s="4" t="s">
        <v>61</v>
      </c>
    </row>
    <row r="36" spans="1:3">
      <c r="A36" s="4" t="s">
        <v>63</v>
      </c>
    </row>
    <row r="37" spans="1:3">
      <c r="A37" s="3" t="s">
        <v>53</v>
      </c>
    </row>
    <row r="38" spans="1:3">
      <c r="A38" s="4" t="s">
        <v>60</v>
      </c>
      <c r="B38" s="4" t="s">
        <v>61</v>
      </c>
    </row>
    <row r="39" spans="1:3">
      <c r="A39" s="4" t="s">
        <v>64</v>
      </c>
    </row>
    <row r="40" spans="1:3">
      <c r="A40" s="3" t="s">
        <v>53</v>
      </c>
    </row>
    <row r="41" spans="1:3">
      <c r="A41" s="4" t="s">
        <v>60</v>
      </c>
      <c r="B41"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29</v>
      </c>
    </row>
    <row r="4" spans="1:2">
      <c r="A4" s="4" t="s">
        <v>193</v>
      </c>
      <c r="B4" s="4" t="s">
        <v>194</v>
      </c>
    </row>
    <row r="5" spans="1:2">
      <c r="A5" s="4" t="s">
        <v>190</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35</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76</v>
      </c>
      <c r="D2" s="2" t="s">
        <v>30</v>
      </c>
    </row>
    <row r="3" spans="1:4">
      <c r="A3" s="3" t="s">
        <v>123</v>
      </c>
    </row>
    <row r="4" spans="1:4">
      <c r="A4" s="4" t="s">
        <v>32</v>
      </c>
      <c r="B4" s="7" t="n">
        <v>494698</v>
      </c>
      <c r="D4" s="7" t="n">
        <v>390810</v>
      </c>
    </row>
    <row r="5" spans="1:4">
      <c r="A5" s="4" t="s">
        <v>211</v>
      </c>
      <c r="B5" s="5" t="n">
        <v>1327000</v>
      </c>
    </row>
    <row r="6" spans="1:4">
      <c r="A6" s="4" t="s">
        <v>56</v>
      </c>
      <c r="B6" s="5" t="n">
        <v>-73061937</v>
      </c>
      <c r="D6" s="7" t="n">
        <v>-70688134</v>
      </c>
    </row>
    <row r="7" spans="1:4">
      <c r="A7" s="4" t="s">
        <v>94</v>
      </c>
      <c r="B7" s="7" t="n">
        <v>-2373803</v>
      </c>
      <c r="C7" s="7" t="n">
        <v>-7464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2</v>
      </c>
      <c r="B1" s="2" t="s">
        <v>1</v>
      </c>
    </row>
    <row r="2" spans="1:3">
      <c r="B2" s="2" t="s">
        <v>2</v>
      </c>
      <c r="C2" s="2" t="s">
        <v>76</v>
      </c>
    </row>
    <row r="3" spans="1:3">
      <c r="A3" s="4" t="s">
        <v>213</v>
      </c>
      <c r="B3" s="5" t="n">
        <v>1875770</v>
      </c>
      <c r="C3" s="5" t="n">
        <v>2130435</v>
      </c>
    </row>
    <row r="4" spans="1:3">
      <c r="A4" s="4" t="s">
        <v>214</v>
      </c>
    </row>
    <row r="5" spans="1:3">
      <c r="A5" s="4" t="s">
        <v>213</v>
      </c>
      <c r="B5" s="5" t="n">
        <v>130000</v>
      </c>
      <c r="C5" s="5" t="n">
        <v>198334</v>
      </c>
    </row>
    <row r="6" spans="1:3">
      <c r="A6" s="4" t="s">
        <v>215</v>
      </c>
    </row>
    <row r="7" spans="1:3">
      <c r="A7" s="4" t="s">
        <v>213</v>
      </c>
      <c r="B7" s="5" t="n">
        <v>493020</v>
      </c>
      <c r="C7" s="5" t="n">
        <v>743020</v>
      </c>
    </row>
    <row r="8" spans="1:3">
      <c r="A8" s="4" t="s">
        <v>216</v>
      </c>
    </row>
    <row r="9" spans="1:3">
      <c r="A9" s="4" t="s">
        <v>213</v>
      </c>
      <c r="B9" s="5" t="n">
        <v>455667</v>
      </c>
      <c r="C9" s="5" t="n">
        <v>391998</v>
      </c>
    </row>
    <row r="10" spans="1:3">
      <c r="A10" s="4" t="s">
        <v>217</v>
      </c>
    </row>
    <row r="11" spans="1:3">
      <c r="A11" s="4" t="s">
        <v>213</v>
      </c>
      <c r="B11" s="5" t="n">
        <v>797083</v>
      </c>
      <c r="C11" s="5" t="n">
        <v>79708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28"/>
    <col customWidth="1" max="3" min="3" width="21"/>
    <col customWidth="1" max="4" min="4" width="80"/>
  </cols>
  <sheetData>
    <row r="1" spans="1:4">
      <c r="A1" s="1" t="s">
        <v>218</v>
      </c>
      <c r="B1" s="2" t="s">
        <v>1</v>
      </c>
      <c r="D1" s="2" t="s">
        <v>219</v>
      </c>
    </row>
    <row r="2" spans="1:4">
      <c r="B2" s="2" t="s">
        <v>220</v>
      </c>
      <c r="C2" s="2" t="s">
        <v>221</v>
      </c>
      <c r="D2" s="2" t="s">
        <v>222</v>
      </c>
    </row>
    <row r="3" spans="1:4">
      <c r="A3" s="4" t="s">
        <v>223</v>
      </c>
      <c r="B3" s="5" t="n">
        <v>1</v>
      </c>
    </row>
    <row r="4" spans="1:4">
      <c r="A4" s="4" t="s">
        <v>224</v>
      </c>
      <c r="B4" s="7" t="n">
        <v>1300</v>
      </c>
      <c r="D4" s="7" t="n">
        <v>0</v>
      </c>
    </row>
    <row r="5" spans="1:4">
      <c r="A5" s="4" t="s">
        <v>225</v>
      </c>
      <c r="B5" s="5" t="n">
        <v>8000</v>
      </c>
      <c r="C5" s="7" t="n">
        <v>0</v>
      </c>
    </row>
    <row r="6" spans="1:4">
      <c r="A6" s="4" t="s">
        <v>226</v>
      </c>
      <c r="B6" s="5" t="n">
        <v>1164000</v>
      </c>
      <c r="D6" s="7" t="n">
        <v>474000</v>
      </c>
    </row>
    <row r="7" spans="1:4">
      <c r="A7" s="4" t="s">
        <v>227</v>
      </c>
      <c r="D7" s="4" t="s">
        <v>228</v>
      </c>
    </row>
    <row r="8" spans="1:4">
      <c r="A8" s="4" t="s">
        <v>229</v>
      </c>
      <c r="B8" s="5" t="n">
        <v>63000</v>
      </c>
      <c r="C8" s="5" t="n">
        <v>184000</v>
      </c>
    </row>
    <row r="9" spans="1:4">
      <c r="A9" s="4" t="s">
        <v>230</v>
      </c>
      <c r="B9" s="5" t="n">
        <v>9000</v>
      </c>
      <c r="C9" s="7" t="n">
        <v>11000</v>
      </c>
    </row>
    <row r="10" spans="1:4">
      <c r="A10" s="4" t="s">
        <v>231</v>
      </c>
      <c r="B10" s="5" t="n">
        <v>292000</v>
      </c>
      <c r="D10" s="7" t="n">
        <v>54000</v>
      </c>
    </row>
    <row r="11" spans="1:4">
      <c r="A11" s="4" t="s">
        <v>232</v>
      </c>
    </row>
    <row r="12" spans="1:4">
      <c r="A12" s="4" t="s">
        <v>233</v>
      </c>
      <c r="B12" s="7" t="n">
        <v>374000</v>
      </c>
      <c r="D12" s="7" t="n">
        <v>26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34</v>
      </c>
      <c r="B1" s="2" t="s">
        <v>1</v>
      </c>
      <c r="C1" s="2" t="s">
        <v>219</v>
      </c>
    </row>
    <row r="2" spans="1:3">
      <c r="B2" s="2" t="s">
        <v>2</v>
      </c>
      <c r="C2" s="2" t="s">
        <v>30</v>
      </c>
    </row>
    <row r="3" spans="1:3">
      <c r="A3" s="3" t="s">
        <v>235</v>
      </c>
    </row>
    <row r="4" spans="1:3">
      <c r="A4" s="4" t="s">
        <v>236</v>
      </c>
      <c r="B4" s="7" t="n">
        <v>5282000</v>
      </c>
      <c r="C4" s="7" t="n">
        <v>5282000</v>
      </c>
    </row>
    <row r="5" spans="1:3">
      <c r="A5" s="4" t="s">
        <v>237</v>
      </c>
      <c r="B5" s="5" t="n">
        <v>-2527749</v>
      </c>
      <c r="C5" s="5" t="n">
        <v>-2333706</v>
      </c>
    </row>
    <row r="6" spans="1:3">
      <c r="A6" s="4" t="s">
        <v>238</v>
      </c>
      <c r="B6" s="5" t="n">
        <v>2754251</v>
      </c>
      <c r="C6" s="5" t="n">
        <v>2948294</v>
      </c>
    </row>
    <row r="7" spans="1:3">
      <c r="A7" s="4" t="s">
        <v>239</v>
      </c>
    </row>
    <row r="8" spans="1:3">
      <c r="A8" s="3" t="s">
        <v>235</v>
      </c>
    </row>
    <row r="9" spans="1:3">
      <c r="A9" s="4" t="s">
        <v>236</v>
      </c>
      <c r="B9" s="5" t="n">
        <v>2622000</v>
      </c>
      <c r="C9" s="5" t="n">
        <v>2622000</v>
      </c>
    </row>
    <row r="10" spans="1:3">
      <c r="A10" s="4" t="s">
        <v>237</v>
      </c>
      <c r="B10" s="5" t="n">
        <v>-905206</v>
      </c>
      <c r="C10" s="5" t="n">
        <v>-811564</v>
      </c>
    </row>
    <row r="11" spans="1:3">
      <c r="A11" s="4" t="s">
        <v>238</v>
      </c>
      <c r="B11" s="7" t="n">
        <v>1716794</v>
      </c>
      <c r="C11" s="7" t="n">
        <v>1810436</v>
      </c>
    </row>
    <row r="12" spans="1:3">
      <c r="A12" s="4" t="s">
        <v>240</v>
      </c>
      <c r="B12" s="4" t="s">
        <v>241</v>
      </c>
      <c r="C12" s="4" t="s">
        <v>241</v>
      </c>
    </row>
    <row r="13" spans="1:3">
      <c r="A13" s="4" t="s">
        <v>242</v>
      </c>
    </row>
    <row r="14" spans="1:3">
      <c r="A14" s="3" t="s">
        <v>235</v>
      </c>
    </row>
    <row r="15" spans="1:3">
      <c r="A15" s="4" t="s">
        <v>236</v>
      </c>
      <c r="B15" s="7" t="n">
        <v>2008000</v>
      </c>
      <c r="C15" s="7" t="n">
        <v>2008000</v>
      </c>
    </row>
    <row r="16" spans="1:3">
      <c r="A16" s="4" t="s">
        <v>237</v>
      </c>
      <c r="B16" s="5" t="n">
        <v>-970543</v>
      </c>
      <c r="C16" s="5" t="n">
        <v>-870142</v>
      </c>
    </row>
    <row r="17" spans="1:3">
      <c r="A17" s="4" t="s">
        <v>238</v>
      </c>
      <c r="B17" s="7" t="n">
        <v>1037457</v>
      </c>
      <c r="C17" s="7" t="n">
        <v>1137858</v>
      </c>
    </row>
    <row r="18" spans="1:3">
      <c r="A18" s="4" t="s">
        <v>240</v>
      </c>
      <c r="B18" s="4" t="s">
        <v>243</v>
      </c>
      <c r="C18" s="4" t="s">
        <v>243</v>
      </c>
    </row>
    <row r="19" spans="1:3">
      <c r="A19" s="4" t="s">
        <v>244</v>
      </c>
    </row>
    <row r="20" spans="1:3">
      <c r="A20" s="3" t="s">
        <v>235</v>
      </c>
    </row>
    <row r="21" spans="1:3">
      <c r="A21" s="4" t="s">
        <v>236</v>
      </c>
      <c r="B21" s="7" t="n">
        <v>369000</v>
      </c>
      <c r="C21" s="7" t="n">
        <v>369000</v>
      </c>
    </row>
    <row r="22" spans="1:3">
      <c r="A22" s="4" t="s">
        <v>237</v>
      </c>
      <c r="B22" s="5" t="n">
        <v>-369000</v>
      </c>
      <c r="C22" s="5" t="n">
        <v>-369000</v>
      </c>
    </row>
    <row r="23" spans="1:3">
      <c r="A23" s="4" t="s">
        <v>238</v>
      </c>
      <c r="B23" s="4" t="s">
        <v>61</v>
      </c>
      <c r="C23" s="4" t="s">
        <v>61</v>
      </c>
    </row>
    <row r="24" spans="1:3">
      <c r="A24" s="4" t="s">
        <v>240</v>
      </c>
      <c r="B24" s="4" t="s">
        <v>245</v>
      </c>
      <c r="C24" s="4" t="s">
        <v>245</v>
      </c>
    </row>
    <row r="25" spans="1:3">
      <c r="A25" s="4" t="s">
        <v>246</v>
      </c>
    </row>
    <row r="26" spans="1:3">
      <c r="A26" s="3" t="s">
        <v>235</v>
      </c>
    </row>
    <row r="27" spans="1:3">
      <c r="A27" s="4" t="s">
        <v>236</v>
      </c>
      <c r="B27" s="7" t="n">
        <v>283000</v>
      </c>
      <c r="C27" s="7" t="n">
        <v>283000</v>
      </c>
    </row>
    <row r="28" spans="1:3">
      <c r="A28" s="4" t="s">
        <v>237</v>
      </c>
      <c r="B28" s="5" t="n">
        <v>-283000</v>
      </c>
      <c r="C28" s="5" t="n">
        <v>-283000</v>
      </c>
    </row>
    <row r="29" spans="1:3">
      <c r="A29" s="4" t="s">
        <v>238</v>
      </c>
      <c r="B29" s="4" t="s">
        <v>61</v>
      </c>
      <c r="C29" s="4" t="s">
        <v>61</v>
      </c>
    </row>
    <row r="30" spans="1:3">
      <c r="A30" s="4" t="s">
        <v>240</v>
      </c>
      <c r="B30" s="4" t="s">
        <v>245</v>
      </c>
      <c r="C30"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7</v>
      </c>
      <c r="B1" s="2" t="s">
        <v>2</v>
      </c>
      <c r="C1" s="2" t="s">
        <v>30</v>
      </c>
    </row>
    <row r="2" spans="1:3">
      <c r="A2" s="3" t="s">
        <v>248</v>
      </c>
    </row>
    <row r="3" spans="1:3">
      <c r="A3" s="4" t="s">
        <v>249</v>
      </c>
      <c r="B3" s="7" t="n">
        <v>582129</v>
      </c>
    </row>
    <row r="4" spans="1:3">
      <c r="A4" s="5" t="n">
        <v>2019</v>
      </c>
      <c r="B4" s="5" t="n">
        <v>776171</v>
      </c>
    </row>
    <row r="5" spans="1:3">
      <c r="A5" s="5" t="n">
        <v>2020</v>
      </c>
      <c r="B5" s="5" t="n">
        <v>709228</v>
      </c>
    </row>
    <row r="6" spans="1:3">
      <c r="A6" s="5" t="n">
        <v>2021</v>
      </c>
      <c r="B6" s="5" t="n">
        <v>374571</v>
      </c>
    </row>
    <row r="7" spans="1:3">
      <c r="A7" s="5" t="n">
        <v>2022</v>
      </c>
      <c r="B7" s="5" t="n">
        <v>312152</v>
      </c>
    </row>
    <row r="8" spans="1:3">
      <c r="A8" s="4" t="s">
        <v>250</v>
      </c>
      <c r="B8" s="7" t="n">
        <v>2754251</v>
      </c>
      <c r="C8" s="7" t="n">
        <v>29482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1</v>
      </c>
      <c r="B1" s="2" t="s">
        <v>1</v>
      </c>
    </row>
    <row r="2" spans="1:3">
      <c r="B2" s="2" t="s">
        <v>2</v>
      </c>
      <c r="C2" s="2" t="s">
        <v>76</v>
      </c>
    </row>
    <row r="3" spans="1:3">
      <c r="A3" s="3" t="s">
        <v>129</v>
      </c>
    </row>
    <row r="4" spans="1:3">
      <c r="A4" s="4" t="s">
        <v>252</v>
      </c>
      <c r="B4" s="7" t="n">
        <v>194000</v>
      </c>
      <c r="C4" s="7" t="n">
        <v>19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0</v>
      </c>
    </row>
    <row r="2" spans="1:3">
      <c r="A2" s="4" t="s">
        <v>66</v>
      </c>
      <c r="B2" s="8" t="n">
        <v>0.0001</v>
      </c>
      <c r="C2" s="8" t="n">
        <v>0.0001</v>
      </c>
    </row>
    <row r="3" spans="1:3">
      <c r="A3" s="4" t="s">
        <v>67</v>
      </c>
      <c r="B3" s="5" t="n">
        <v>43333333</v>
      </c>
      <c r="C3" s="5" t="n">
        <v>43333333</v>
      </c>
    </row>
    <row r="4" spans="1:3">
      <c r="A4" s="4" t="s">
        <v>68</v>
      </c>
      <c r="B4" s="5" t="n">
        <v>28341999</v>
      </c>
      <c r="C4" s="5" t="n">
        <v>28290999</v>
      </c>
    </row>
    <row r="5" spans="1:3">
      <c r="A5" s="4" t="s">
        <v>69</v>
      </c>
      <c r="B5" s="5" t="n">
        <v>28341999</v>
      </c>
      <c r="C5" s="5" t="n">
        <v>28290999</v>
      </c>
    </row>
    <row r="6" spans="1:3">
      <c r="A6" s="4" t="s">
        <v>59</v>
      </c>
    </row>
    <row r="7" spans="1:3">
      <c r="A7" s="4" t="s">
        <v>70</v>
      </c>
      <c r="B7" s="4" t="s">
        <v>71</v>
      </c>
      <c r="C7" s="8" t="n">
        <v>0.0001</v>
      </c>
    </row>
    <row r="8" spans="1:3">
      <c r="A8" s="4" t="s">
        <v>72</v>
      </c>
      <c r="B8" s="5" t="n">
        <v>325000</v>
      </c>
      <c r="C8" s="5" t="n">
        <v>325000</v>
      </c>
    </row>
    <row r="9" spans="1:3">
      <c r="A9" s="4" t="s">
        <v>73</v>
      </c>
      <c r="B9" s="4" t="s">
        <v>61</v>
      </c>
    </row>
    <row r="10" spans="1:3">
      <c r="A10" s="4" t="s">
        <v>74</v>
      </c>
      <c r="B10" s="4" t="s">
        <v>61</v>
      </c>
    </row>
    <row r="11" spans="1:3">
      <c r="A11" s="4" t="s">
        <v>62</v>
      </c>
    </row>
    <row r="12" spans="1:3">
      <c r="A12" s="4" t="s">
        <v>70</v>
      </c>
      <c r="B12" s="4" t="s">
        <v>71</v>
      </c>
      <c r="C12" s="8" t="n">
        <v>0.0001</v>
      </c>
    </row>
    <row r="13" spans="1:3">
      <c r="A13" s="4" t="s">
        <v>72</v>
      </c>
      <c r="B13" s="5" t="n">
        <v>4000000</v>
      </c>
      <c r="C13" s="5" t="n">
        <v>4000000</v>
      </c>
    </row>
    <row r="14" spans="1:3">
      <c r="A14" s="4" t="s">
        <v>73</v>
      </c>
      <c r="B14" s="4" t="s">
        <v>61</v>
      </c>
    </row>
    <row r="15" spans="1:3">
      <c r="A15" s="4" t="s">
        <v>74</v>
      </c>
      <c r="B15" s="4" t="s">
        <v>61</v>
      </c>
    </row>
    <row r="16" spans="1:3">
      <c r="A16" s="4" t="s">
        <v>63</v>
      </c>
    </row>
    <row r="17" spans="1:3">
      <c r="A17" s="4" t="s">
        <v>70</v>
      </c>
      <c r="B17" s="4" t="s">
        <v>71</v>
      </c>
      <c r="C17" s="8" t="n">
        <v>0.0001</v>
      </c>
    </row>
    <row r="18" spans="1:3">
      <c r="A18" s="4" t="s">
        <v>72</v>
      </c>
      <c r="B18" s="5" t="n">
        <v>146667</v>
      </c>
      <c r="C18" s="5" t="n">
        <v>146667</v>
      </c>
    </row>
    <row r="19" spans="1:3">
      <c r="A19" s="4" t="s">
        <v>73</v>
      </c>
      <c r="B19" s="4" t="s">
        <v>61</v>
      </c>
    </row>
    <row r="20" spans="1:3">
      <c r="A20" s="4" t="s">
        <v>74</v>
      </c>
      <c r="B20" s="4" t="s">
        <v>61</v>
      </c>
    </row>
    <row r="21" spans="1:3">
      <c r="A21" s="4" t="s">
        <v>64</v>
      </c>
    </row>
    <row r="22" spans="1:3">
      <c r="A22" s="4" t="s">
        <v>70</v>
      </c>
      <c r="B22" s="4" t="s">
        <v>71</v>
      </c>
      <c r="C22" s="8" t="n">
        <v>0.0001</v>
      </c>
    </row>
    <row r="23" spans="1:3">
      <c r="A23" s="4" t="s">
        <v>72</v>
      </c>
      <c r="B23" s="5" t="n">
        <v>103232</v>
      </c>
      <c r="C23" s="5" t="n">
        <v>103232</v>
      </c>
    </row>
    <row r="24" spans="1:3">
      <c r="A24" s="4" t="s">
        <v>73</v>
      </c>
      <c r="B24" s="4" t="s">
        <v>61</v>
      </c>
    </row>
    <row r="25" spans="1:3">
      <c r="A25" s="4" t="s">
        <v>74</v>
      </c>
      <c r="B25" s="4" t="s">
        <v>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3</v>
      </c>
      <c r="B1" s="2" t="s">
        <v>2</v>
      </c>
      <c r="C1" s="2" t="s">
        <v>30</v>
      </c>
    </row>
    <row r="2" spans="1:3">
      <c r="A2" s="4" t="s">
        <v>254</v>
      </c>
      <c r="B2" s="7" t="n">
        <v>5282000</v>
      </c>
      <c r="C2" s="7" t="n">
        <v>5282000</v>
      </c>
    </row>
    <row r="3" spans="1:3">
      <c r="A3" s="4" t="s">
        <v>237</v>
      </c>
      <c r="B3" s="5" t="n">
        <v>2527749</v>
      </c>
      <c r="C3" s="5" t="n">
        <v>2333706</v>
      </c>
    </row>
    <row r="4" spans="1:3">
      <c r="A4" s="4" t="s">
        <v>238</v>
      </c>
      <c r="B4" s="5" t="n">
        <v>2754251</v>
      </c>
      <c r="C4" s="5" t="n">
        <v>2948294</v>
      </c>
    </row>
    <row r="5" spans="1:3">
      <c r="A5" s="4" t="s">
        <v>255</v>
      </c>
    </row>
    <row r="6" spans="1:3">
      <c r="A6" s="4" t="s">
        <v>254</v>
      </c>
      <c r="B6" s="5" t="n">
        <v>3836349</v>
      </c>
      <c r="C6" s="5" t="n">
        <v>3707688</v>
      </c>
    </row>
    <row r="7" spans="1:3">
      <c r="A7" s="4" t="s">
        <v>237</v>
      </c>
      <c r="B7" s="5" t="n">
        <v>-2982556</v>
      </c>
      <c r="C7" s="5" t="n">
        <v>-2839239</v>
      </c>
    </row>
    <row r="8" spans="1:3">
      <c r="A8" s="4" t="s">
        <v>238</v>
      </c>
      <c r="B8" s="7" t="n">
        <v>853793</v>
      </c>
      <c r="C8" s="7" t="n">
        <v>8684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6</v>
      </c>
      <c r="B1" s="2" t="s">
        <v>2</v>
      </c>
      <c r="C1" s="2" t="s">
        <v>30</v>
      </c>
    </row>
    <row r="2" spans="1:3">
      <c r="A2" s="3" t="s">
        <v>248</v>
      </c>
    </row>
    <row r="3" spans="1:3">
      <c r="A3" s="4" t="s">
        <v>249</v>
      </c>
      <c r="B3" s="7" t="n">
        <v>582129</v>
      </c>
    </row>
    <row r="4" spans="1:3">
      <c r="A4" s="5" t="n">
        <v>2019</v>
      </c>
      <c r="B4" s="5" t="n">
        <v>776171</v>
      </c>
    </row>
    <row r="5" spans="1:3">
      <c r="A5" s="5" t="n">
        <v>2020</v>
      </c>
      <c r="B5" s="5" t="n">
        <v>709228</v>
      </c>
    </row>
    <row r="6" spans="1:3">
      <c r="A6" s="5" t="n">
        <v>2021</v>
      </c>
      <c r="B6" s="5" t="n">
        <v>374571</v>
      </c>
    </row>
    <row r="7" spans="1:3">
      <c r="A7" s="4" t="s">
        <v>250</v>
      </c>
      <c r="B7" s="5" t="n">
        <v>2754251</v>
      </c>
      <c r="C7" s="7" t="n">
        <v>2948294</v>
      </c>
    </row>
    <row r="8" spans="1:3">
      <c r="A8" s="4" t="s">
        <v>255</v>
      </c>
    </row>
    <row r="9" spans="1:3">
      <c r="A9" s="3" t="s">
        <v>248</v>
      </c>
    </row>
    <row r="10" spans="1:3">
      <c r="A10" s="4" t="s">
        <v>249</v>
      </c>
      <c r="B10" s="5" t="n">
        <v>374172</v>
      </c>
    </row>
    <row r="11" spans="1:3">
      <c r="A11" s="5" t="n">
        <v>2019</v>
      </c>
      <c r="B11" s="5" t="n">
        <v>333540</v>
      </c>
    </row>
    <row r="12" spans="1:3">
      <c r="A12" s="5" t="n">
        <v>2020</v>
      </c>
      <c r="B12" s="5" t="n">
        <v>139307</v>
      </c>
    </row>
    <row r="13" spans="1:3">
      <c r="A13" s="5" t="n">
        <v>2021</v>
      </c>
      <c r="B13" s="5" t="n">
        <v>6774</v>
      </c>
    </row>
    <row r="14" spans="1:3">
      <c r="A14" s="4" t="s">
        <v>250</v>
      </c>
      <c r="B14" s="7" t="n">
        <v>853793</v>
      </c>
      <c r="C14" s="7" t="n">
        <v>8684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7</v>
      </c>
      <c r="B1" s="2" t="s">
        <v>1</v>
      </c>
    </row>
    <row r="2" spans="1:3">
      <c r="B2" s="2" t="s">
        <v>2</v>
      </c>
      <c r="C2" s="2" t="s">
        <v>76</v>
      </c>
    </row>
    <row r="3" spans="1:3">
      <c r="A3" s="4" t="s">
        <v>252</v>
      </c>
      <c r="B3" s="7" t="n">
        <v>194000</v>
      </c>
      <c r="C3" s="7" t="n">
        <v>194000</v>
      </c>
    </row>
    <row r="4" spans="1:3">
      <c r="A4" s="4" t="s">
        <v>255</v>
      </c>
    </row>
    <row r="5" spans="1:3">
      <c r="A5" s="4" t="s">
        <v>252</v>
      </c>
      <c r="B5" s="7" t="n">
        <v>143000</v>
      </c>
      <c r="C5" s="7" t="n">
        <v>148000</v>
      </c>
    </row>
    <row r="6" spans="1:3">
      <c r="A6" s="4" t="s">
        <v>258</v>
      </c>
      <c r="B6" s="4" t="s">
        <v>2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4" t="s">
        <v>262</v>
      </c>
      <c r="B2" s="7" t="n">
        <v>8660000</v>
      </c>
    </row>
    <row r="3" spans="1:2">
      <c r="A3" s="4" t="s">
        <v>263</v>
      </c>
      <c r="B3" s="5" t="n">
        <v>-294488</v>
      </c>
    </row>
    <row r="4" spans="1:2">
      <c r="A4" s="4" t="s">
        <v>264</v>
      </c>
      <c r="B4" s="7" t="n">
        <v>83655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6</v>
      </c>
    </row>
    <row r="3" spans="1:3">
      <c r="A3" s="4" t="s">
        <v>266</v>
      </c>
      <c r="C3" s="7" t="n">
        <v>301509</v>
      </c>
    </row>
    <row r="4" spans="1:3">
      <c r="A4" s="4" t="s">
        <v>267</v>
      </c>
    </row>
    <row r="5" spans="1:3">
      <c r="A5" s="4" t="s">
        <v>266</v>
      </c>
      <c r="B5" s="7" t="n">
        <v>360000</v>
      </c>
    </row>
    <row r="6" spans="1:3">
      <c r="A6" s="4" t="s">
        <v>268</v>
      </c>
      <c r="B6" s="5" t="n">
        <v>88000</v>
      </c>
    </row>
    <row r="7" spans="1:3">
      <c r="A7" s="4" t="s">
        <v>269</v>
      </c>
      <c r="B7" s="5" t="n">
        <v>7000</v>
      </c>
      <c r="C7" s="5" t="n">
        <v>5000</v>
      </c>
    </row>
    <row r="8" spans="1:3">
      <c r="A8" s="4" t="s">
        <v>270</v>
      </c>
      <c r="B8" s="5" t="n">
        <v>333000</v>
      </c>
      <c r="C8" s="5" t="n">
        <v>259000</v>
      </c>
    </row>
    <row r="9" spans="1:3">
      <c r="A9" s="4" t="s">
        <v>271</v>
      </c>
      <c r="B9" s="7" t="n">
        <v>20000</v>
      </c>
      <c r="C9" s="7" t="n">
        <v>3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73</v>
      </c>
      <c r="C1" s="2" t="s">
        <v>2</v>
      </c>
      <c r="D1" s="2" t="s">
        <v>76</v>
      </c>
    </row>
    <row r="2" spans="1:4">
      <c r="A2" s="4" t="s">
        <v>274</v>
      </c>
      <c r="B2" s="7" t="n">
        <v>5200000</v>
      </c>
    </row>
    <row r="3" spans="1:4">
      <c r="A3" s="4" t="s">
        <v>275</v>
      </c>
      <c r="B3" s="7" t="n">
        <v>5000000</v>
      </c>
    </row>
    <row r="4" spans="1:4">
      <c r="A4" s="4" t="s">
        <v>276</v>
      </c>
      <c r="C4" s="7" t="n">
        <v>68000</v>
      </c>
      <c r="D4" s="7" t="n">
        <v>83000</v>
      </c>
    </row>
    <row r="5" spans="1:4">
      <c r="A5" s="4" t="s">
        <v>36</v>
      </c>
      <c r="C5" s="5" t="n">
        <v>89000</v>
      </c>
    </row>
    <row r="6" spans="1:4">
      <c r="A6" s="4" t="s">
        <v>277</v>
      </c>
    </row>
    <row r="7" spans="1:4">
      <c r="A7" s="4" t="s">
        <v>276</v>
      </c>
      <c r="D7" s="5" t="n">
        <v>55000</v>
      </c>
    </row>
    <row r="8" spans="1:4">
      <c r="A8" s="4" t="s">
        <v>36</v>
      </c>
      <c r="C8" s="5" t="n">
        <v>71000</v>
      </c>
    </row>
    <row r="9" spans="1:4">
      <c r="A9" s="4" t="s">
        <v>278</v>
      </c>
    </row>
    <row r="10" spans="1:4">
      <c r="A10" s="4" t="s">
        <v>276</v>
      </c>
      <c r="D10" s="7" t="n">
        <v>28000</v>
      </c>
    </row>
    <row r="11" spans="1:4">
      <c r="A11" s="4" t="s">
        <v>36</v>
      </c>
      <c r="C11" s="7" t="n">
        <v>1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9</v>
      </c>
      <c r="B1" s="2" t="s">
        <v>2</v>
      </c>
      <c r="C1" s="2" t="s">
        <v>30</v>
      </c>
    </row>
    <row r="2" spans="1:3">
      <c r="A2" s="3" t="s">
        <v>200</v>
      </c>
    </row>
    <row r="3" spans="1:3">
      <c r="A3" s="4" t="s">
        <v>249</v>
      </c>
      <c r="B3" s="7" t="n">
        <v>13958</v>
      </c>
    </row>
    <row r="4" spans="1:3">
      <c r="A4" s="5" t="n">
        <v>2019</v>
      </c>
      <c r="B4" s="5" t="n">
        <v>18611</v>
      </c>
    </row>
    <row r="5" spans="1:3">
      <c r="A5" s="5" t="n">
        <v>2020</v>
      </c>
      <c r="B5" s="5" t="n">
        <v>18611</v>
      </c>
    </row>
    <row r="6" spans="1:3">
      <c r="A6" s="5" t="n">
        <v>2021</v>
      </c>
      <c r="B6" s="5" t="n">
        <v>13506</v>
      </c>
    </row>
    <row r="7" spans="1:3">
      <c r="A7" s="5" t="n">
        <v>2022</v>
      </c>
      <c r="B7" s="5" t="n">
        <v>550</v>
      </c>
    </row>
    <row r="8" spans="1:3">
      <c r="A8" s="4" t="s">
        <v>250</v>
      </c>
      <c r="B8" s="5" t="n">
        <v>65236</v>
      </c>
    </row>
    <row r="9" spans="1:3">
      <c r="A9" s="4" t="s">
        <v>280</v>
      </c>
      <c r="B9" s="5" t="n">
        <v>8278</v>
      </c>
    </row>
    <row r="10" spans="1:3">
      <c r="A10" s="4" t="s">
        <v>281</v>
      </c>
      <c r="B10" s="5" t="n">
        <v>56958</v>
      </c>
    </row>
    <row r="11" spans="1:3">
      <c r="A11" s="4" t="s">
        <v>282</v>
      </c>
      <c r="B11" s="5" t="n">
        <v>14686</v>
      </c>
      <c r="C11" s="7" t="n">
        <v>14400</v>
      </c>
    </row>
    <row r="12" spans="1:3">
      <c r="A12" s="4" t="s">
        <v>283</v>
      </c>
      <c r="B12" s="7" t="n">
        <v>42272</v>
      </c>
      <c r="C12" s="7" t="n">
        <v>460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84</v>
      </c>
      <c r="B1" s="2" t="s">
        <v>261</v>
      </c>
    </row>
    <row r="2" spans="1:2">
      <c r="A2" s="3" t="s">
        <v>140</v>
      </c>
    </row>
    <row r="3" spans="1:2">
      <c r="A3" s="4" t="s">
        <v>285</v>
      </c>
      <c r="B3" s="7" t="n">
        <v>75000</v>
      </c>
    </row>
    <row r="4" spans="1:2">
      <c r="A4" s="4" t="s">
        <v>286</v>
      </c>
      <c r="B4" s="4" t="s">
        <v>287</v>
      </c>
    </row>
    <row r="5" spans="1:2">
      <c r="A5" s="4" t="s">
        <v>288</v>
      </c>
      <c r="B5" s="7" t="n">
        <v>80000</v>
      </c>
    </row>
    <row r="6" spans="1:2">
      <c r="A6" s="4" t="s">
        <v>289</v>
      </c>
      <c r="B6" s="7" t="n">
        <v>2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2</v>
      </c>
      <c r="D1" s="2" t="s">
        <v>76</v>
      </c>
      <c r="E1" s="2" t="s">
        <v>30</v>
      </c>
    </row>
    <row r="2" spans="1:5">
      <c r="A2" s="4" t="s">
        <v>292</v>
      </c>
    </row>
    <row r="3" spans="1:5">
      <c r="A3" s="4" t="s">
        <v>293</v>
      </c>
      <c r="B3" s="7" t="n">
        <v>150000</v>
      </c>
    </row>
    <row r="4" spans="1:5">
      <c r="A4" s="4" t="s">
        <v>294</v>
      </c>
    </row>
    <row r="5" spans="1:5">
      <c r="A5" s="4" t="s">
        <v>293</v>
      </c>
      <c r="B5" s="7" t="n">
        <v>100000</v>
      </c>
    </row>
    <row r="6" spans="1:5">
      <c r="A6" s="4" t="s">
        <v>295</v>
      </c>
    </row>
    <row r="7" spans="1:5">
      <c r="A7" s="4" t="s">
        <v>296</v>
      </c>
      <c r="C7" s="7" t="n">
        <v>180000</v>
      </c>
      <c r="D7" s="7" t="n">
        <v>180000</v>
      </c>
    </row>
    <row r="8" spans="1:5">
      <c r="A8" s="4" t="s">
        <v>297</v>
      </c>
    </row>
    <row r="9" spans="1:5">
      <c r="A9" s="4" t="s">
        <v>298</v>
      </c>
      <c r="C9" s="5" t="n">
        <v>0</v>
      </c>
      <c r="E9" s="7" t="n">
        <v>90000</v>
      </c>
    </row>
    <row r="10" spans="1:5">
      <c r="A10" s="4" t="s">
        <v>299</v>
      </c>
    </row>
    <row r="11" spans="1:5">
      <c r="A11" s="4" t="s">
        <v>300</v>
      </c>
      <c r="C11" s="7" t="n">
        <v>86000</v>
      </c>
      <c r="D11" s="7" t="n">
        <v>9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01</v>
      </c>
      <c r="B1" s="2" t="s">
        <v>1</v>
      </c>
    </row>
    <row r="2" spans="1:2">
      <c r="B2" s="2" t="s">
        <v>302</v>
      </c>
    </row>
    <row r="3" spans="1:2">
      <c r="A3" s="3" t="s">
        <v>303</v>
      </c>
    </row>
    <row r="4" spans="1:2">
      <c r="A4" s="4" t="s">
        <v>304</v>
      </c>
      <c r="B4" s="5" t="n">
        <v>482000</v>
      </c>
    </row>
    <row r="5" spans="1:2">
      <c r="A5" s="4" t="s">
        <v>305</v>
      </c>
      <c r="B5" s="4" t="s">
        <v>61</v>
      </c>
    </row>
    <row r="6" spans="1:2">
      <c r="A6" s="4" t="s">
        <v>306</v>
      </c>
      <c r="B6" s="4" t="s">
        <v>61</v>
      </c>
    </row>
    <row r="7" spans="1:2">
      <c r="A7" s="4" t="s">
        <v>307</v>
      </c>
      <c r="B7" s="5" t="n">
        <v>-26333</v>
      </c>
    </row>
    <row r="8" spans="1:2">
      <c r="A8" s="4" t="s">
        <v>308</v>
      </c>
      <c r="B8" s="5" t="n">
        <v>455667</v>
      </c>
    </row>
    <row r="9" spans="1:2">
      <c r="A9" s="4" t="s">
        <v>309</v>
      </c>
      <c r="B9" s="5" t="n">
        <v>241500</v>
      </c>
    </row>
    <row r="10" spans="1:2">
      <c r="A10" s="3" t="s">
        <v>310</v>
      </c>
    </row>
    <row r="11" spans="1:2">
      <c r="A11" s="4" t="s">
        <v>311</v>
      </c>
      <c r="B11" s="9" t="n">
        <v>1.39</v>
      </c>
    </row>
    <row r="12" spans="1:2">
      <c r="A12" s="4" t="s">
        <v>312</v>
      </c>
      <c r="B12" s="4" t="s">
        <v>61</v>
      </c>
    </row>
    <row r="13" spans="1:2">
      <c r="A13" s="4" t="s">
        <v>313</v>
      </c>
      <c r="B13" s="4" t="s">
        <v>61</v>
      </c>
    </row>
    <row r="14" spans="1:2">
      <c r="A14" s="4" t="s">
        <v>314</v>
      </c>
      <c r="B14" s="10" t="n">
        <v>-2.68</v>
      </c>
    </row>
    <row r="15" spans="1:2">
      <c r="A15" s="4" t="s">
        <v>315</v>
      </c>
      <c r="B15" s="10" t="n">
        <v>1.32</v>
      </c>
    </row>
    <row r="16" spans="1:2">
      <c r="A16" s="4" t="s">
        <v>316</v>
      </c>
      <c r="B16" s="9" t="n">
        <v>1.84</v>
      </c>
    </row>
    <row r="17" spans="1:2">
      <c r="A17" s="3" t="s">
        <v>317</v>
      </c>
    </row>
    <row r="18" spans="1:2">
      <c r="A18" s="4" t="s">
        <v>318</v>
      </c>
      <c r="B18" s="4" t="s">
        <v>319</v>
      </c>
    </row>
    <row r="19" spans="1:2">
      <c r="A19" s="4" t="s">
        <v>320</v>
      </c>
      <c r="B19" s="4" t="s">
        <v>321</v>
      </c>
    </row>
    <row r="20" spans="1:2">
      <c r="A20" s="4" t="s">
        <v>322</v>
      </c>
      <c r="B20" s="4" t="s">
        <v>323</v>
      </c>
    </row>
    <row r="21" spans="1:2">
      <c r="A21" s="3" t="s">
        <v>324</v>
      </c>
    </row>
    <row r="22" spans="1:2">
      <c r="A22" s="4" t="s">
        <v>325</v>
      </c>
      <c r="B22" s="4" t="s">
        <v>61</v>
      </c>
    </row>
    <row r="23" spans="1:2">
      <c r="A23" s="4" t="s">
        <v>326</v>
      </c>
      <c r="B23" s="4" t="s">
        <v>61</v>
      </c>
    </row>
    <row r="24" spans="1:2">
      <c r="A24" s="4" t="s">
        <v>327</v>
      </c>
      <c r="B24" s="4" t="s">
        <v>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4173604</v>
      </c>
      <c r="C4" s="7" t="n">
        <v>27631499</v>
      </c>
    </row>
    <row r="5" spans="1:3">
      <c r="A5" s="4" t="s">
        <v>79</v>
      </c>
      <c r="B5" s="5" t="n">
        <v>14792160</v>
      </c>
      <c r="C5" s="5" t="n">
        <v>24903258</v>
      </c>
    </row>
    <row r="6" spans="1:3">
      <c r="A6" s="4" t="s">
        <v>80</v>
      </c>
      <c r="B6" s="5" t="n">
        <v>-618556</v>
      </c>
      <c r="C6" s="5" t="n">
        <v>2728241</v>
      </c>
    </row>
    <row r="7" spans="1:3">
      <c r="A7" s="3" t="s">
        <v>81</v>
      </c>
    </row>
    <row r="8" spans="1:3">
      <c r="A8" s="4" t="s">
        <v>82</v>
      </c>
      <c r="B8" s="5" t="n">
        <v>281365</v>
      </c>
      <c r="C8" s="5" t="n">
        <v>598479</v>
      </c>
    </row>
    <row r="9" spans="1:3">
      <c r="A9" s="4" t="s">
        <v>83</v>
      </c>
      <c r="B9" s="5" t="n">
        <v>1099587</v>
      </c>
      <c r="C9" s="5" t="n">
        <v>1586863</v>
      </c>
    </row>
    <row r="10" spans="1:3">
      <c r="A10" s="4" t="s">
        <v>84</v>
      </c>
      <c r="B10" s="5" t="n">
        <v>1380952</v>
      </c>
      <c r="C10" s="5" t="n">
        <v>2185342</v>
      </c>
    </row>
    <row r="11" spans="1:3">
      <c r="A11" s="4" t="s">
        <v>85</v>
      </c>
      <c r="B11" s="5" t="n">
        <v>-1999508</v>
      </c>
      <c r="C11" s="5" t="n">
        <v>542899</v>
      </c>
    </row>
    <row r="12" spans="1:3">
      <c r="A12" s="3" t="s">
        <v>86</v>
      </c>
    </row>
    <row r="13" spans="1:3">
      <c r="A13" s="4" t="s">
        <v>87</v>
      </c>
      <c r="B13" s="5" t="n">
        <v>-374295</v>
      </c>
      <c r="C13" s="5" t="n">
        <v>-1289379</v>
      </c>
    </row>
    <row r="14" spans="1:3">
      <c r="A14" s="4" t="s">
        <v>88</v>
      </c>
      <c r="B14" s="5" t="n">
        <v>-374295</v>
      </c>
      <c r="C14" s="5" t="n">
        <v>-1289379</v>
      </c>
    </row>
    <row r="15" spans="1:3">
      <c r="A15" s="4" t="s">
        <v>89</v>
      </c>
      <c r="B15" s="7" t="n">
        <v>-2373803</v>
      </c>
      <c r="C15" s="7" t="n">
        <v>-746480</v>
      </c>
    </row>
    <row r="16" spans="1:3">
      <c r="A16" s="4" t="s">
        <v>90</v>
      </c>
      <c r="B16" s="9" t="n">
        <v>-0.08</v>
      </c>
      <c r="C16" s="9" t="n">
        <v>-0.04</v>
      </c>
    </row>
    <row r="17" spans="1:3">
      <c r="A17" s="4" t="s">
        <v>91</v>
      </c>
      <c r="B17" s="5" t="n">
        <v>28336499</v>
      </c>
      <c r="C17" s="5" t="n">
        <v>20136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29</v>
      </c>
    </row>
    <row r="3" spans="1:2">
      <c r="A3" s="3" t="s">
        <v>330</v>
      </c>
    </row>
    <row r="4" spans="1:2">
      <c r="A4" s="4" t="s">
        <v>331</v>
      </c>
      <c r="B4" s="5" t="n">
        <v>240832</v>
      </c>
    </row>
    <row r="5" spans="1:2">
      <c r="A5" s="4" t="s">
        <v>305</v>
      </c>
      <c r="B5" s="4" t="s">
        <v>61</v>
      </c>
    </row>
    <row r="6" spans="1:2">
      <c r="A6" s="4" t="s">
        <v>332</v>
      </c>
      <c r="B6" s="5" t="n">
        <v>-26665</v>
      </c>
    </row>
    <row r="7" spans="1:2">
      <c r="A7" s="4" t="s">
        <v>307</v>
      </c>
      <c r="B7" s="4" t="s">
        <v>61</v>
      </c>
    </row>
    <row r="8" spans="1:2">
      <c r="A8" s="4" t="s">
        <v>333</v>
      </c>
      <c r="B8" s="5" t="n">
        <v>214167</v>
      </c>
    </row>
    <row r="9" spans="1:2">
      <c r="A9" s="3" t="s">
        <v>334</v>
      </c>
    </row>
    <row r="10" spans="1:2">
      <c r="A10" s="4" t="s">
        <v>335</v>
      </c>
      <c r="B10" s="9" t="n">
        <v>0.59</v>
      </c>
    </row>
    <row r="11" spans="1:2">
      <c r="A11" s="4" t="s">
        <v>312</v>
      </c>
      <c r="B11" s="4" t="s">
        <v>61</v>
      </c>
    </row>
    <row r="12" spans="1:2">
      <c r="A12" s="4" t="s">
        <v>336</v>
      </c>
      <c r="B12" s="10" t="n">
        <v>-0.62</v>
      </c>
    </row>
    <row r="13" spans="1:2">
      <c r="A13" s="4" t="s">
        <v>314</v>
      </c>
      <c r="B13" s="4" t="s">
        <v>61</v>
      </c>
    </row>
    <row r="14" spans="1:2">
      <c r="A14" s="4" t="s">
        <v>337</v>
      </c>
      <c r="B14" s="9" t="n">
        <v>0.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8</v>
      </c>
      <c r="B1" s="2" t="s">
        <v>1</v>
      </c>
    </row>
    <row r="2" spans="1:2">
      <c r="B2" s="2" t="s">
        <v>339</v>
      </c>
    </row>
    <row r="3" spans="1:2">
      <c r="A3" s="3" t="s">
        <v>330</v>
      </c>
    </row>
    <row r="4" spans="1:2">
      <c r="A4" s="4" t="s">
        <v>340</v>
      </c>
      <c r="B4" s="5" t="n">
        <v>413333</v>
      </c>
    </row>
    <row r="5" spans="1:2">
      <c r="A5" s="4" t="s">
        <v>341</v>
      </c>
      <c r="B5" s="5" t="n">
        <v>51000</v>
      </c>
    </row>
    <row r="6" spans="1:2">
      <c r="A6" s="4" t="s">
        <v>342</v>
      </c>
      <c r="B6" s="4" t="s">
        <v>61</v>
      </c>
    </row>
    <row r="7" spans="1:2">
      <c r="A7" s="4" t="s">
        <v>343</v>
      </c>
      <c r="B7" s="5" t="n">
        <v>-169750</v>
      </c>
    </row>
    <row r="8" spans="1:2">
      <c r="A8" s="4" t="s">
        <v>344</v>
      </c>
      <c r="B8" s="5" t="n">
        <v>2945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23"/>
  </cols>
  <sheetData>
    <row r="1" spans="1:4">
      <c r="A1" s="1" t="s">
        <v>345</v>
      </c>
      <c r="B1" s="2" t="s">
        <v>1</v>
      </c>
      <c r="D1" s="2" t="s">
        <v>219</v>
      </c>
    </row>
    <row r="2" spans="1:4">
      <c r="B2" s="2" t="s">
        <v>2</v>
      </c>
      <c r="C2" s="2" t="s">
        <v>76</v>
      </c>
      <c r="D2" s="2" t="s">
        <v>30</v>
      </c>
    </row>
    <row r="3" spans="1:4">
      <c r="A3" s="4" t="s">
        <v>346</v>
      </c>
      <c r="B3" s="7" t="n">
        <v>17000</v>
      </c>
      <c r="C3" s="7" t="n">
        <v>4000</v>
      </c>
    </row>
    <row r="4" spans="1:4">
      <c r="A4" s="4" t="s">
        <v>347</v>
      </c>
      <c r="B4" s="7" t="n">
        <v>121000</v>
      </c>
    </row>
    <row r="5" spans="1:4">
      <c r="A5" s="4" t="s">
        <v>348</v>
      </c>
      <c r="B5" s="4" t="s">
        <v>323</v>
      </c>
    </row>
    <row r="6" spans="1:4">
      <c r="A6" s="4" t="s">
        <v>349</v>
      </c>
    </row>
    <row r="7" spans="1:4">
      <c r="A7" s="4" t="s">
        <v>350</v>
      </c>
      <c r="B7" s="5" t="n">
        <v>797083</v>
      </c>
      <c r="D7" s="5" t="n">
        <v>797083</v>
      </c>
    </row>
    <row r="8" spans="1:4">
      <c r="A8" s="4" t="s">
        <v>351</v>
      </c>
      <c r="B8" s="5" t="n">
        <v>797083</v>
      </c>
      <c r="D8" s="5" t="n">
        <v>797083</v>
      </c>
    </row>
    <row r="9" spans="1:4">
      <c r="A9" s="4" t="s">
        <v>352</v>
      </c>
      <c r="B9" s="9" t="n">
        <v>3.19</v>
      </c>
      <c r="D9" s="9" t="n">
        <v>3.19</v>
      </c>
    </row>
    <row r="10" spans="1:4">
      <c r="A10" s="4" t="s">
        <v>353</v>
      </c>
      <c r="B10" s="4" t="s">
        <v>354</v>
      </c>
      <c r="D10" s="4" t="s">
        <v>355</v>
      </c>
    </row>
    <row r="11" spans="1:4">
      <c r="A11" s="4" t="s">
        <v>356</v>
      </c>
      <c r="B11" s="7" t="n">
        <v>0</v>
      </c>
      <c r="D11"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57</v>
      </c>
      <c r="B1" s="2" t="s">
        <v>1</v>
      </c>
    </row>
    <row r="2" spans="1:3">
      <c r="B2" s="2" t="s">
        <v>2</v>
      </c>
      <c r="C2" s="2" t="s">
        <v>76</v>
      </c>
    </row>
    <row r="3" spans="1:3">
      <c r="A3" s="4" t="s">
        <v>358</v>
      </c>
      <c r="B3" s="5" t="n">
        <v>51000</v>
      </c>
    </row>
    <row r="4" spans="1:3">
      <c r="A4" s="4" t="s">
        <v>359</v>
      </c>
      <c r="B4" s="7" t="n">
        <v>17000</v>
      </c>
      <c r="C4" s="7" t="n">
        <v>4000</v>
      </c>
    </row>
    <row r="5" spans="1:3">
      <c r="A5" s="4" t="s">
        <v>346</v>
      </c>
      <c r="B5" s="7" t="n">
        <v>67394</v>
      </c>
      <c r="C5" s="7" t="n">
        <v>118573</v>
      </c>
    </row>
    <row r="6" spans="1:3">
      <c r="A6" s="4" t="s">
        <v>348</v>
      </c>
      <c r="B6" s="4" t="s">
        <v>323</v>
      </c>
    </row>
    <row r="7" spans="1:3">
      <c r="A7" s="4" t="s">
        <v>360</v>
      </c>
    </row>
    <row r="8" spans="1:3">
      <c r="A8" s="4" t="s">
        <v>361</v>
      </c>
      <c r="B8" s="7" t="n">
        <v>230000</v>
      </c>
    </row>
    <row r="9" spans="1:3">
      <c r="A9" s="4" t="s">
        <v>362</v>
      </c>
    </row>
    <row r="10" spans="1:3">
      <c r="A10" s="4" t="s">
        <v>358</v>
      </c>
      <c r="B10" s="5" t="n">
        <v>6000</v>
      </c>
    </row>
    <row r="11" spans="1:3">
      <c r="A11" s="4" t="s">
        <v>363</v>
      </c>
      <c r="B11" s="7" t="n">
        <v>1584</v>
      </c>
    </row>
    <row r="12" spans="1:3">
      <c r="A12" s="4" t="s">
        <v>346</v>
      </c>
      <c r="B12" s="7" t="n">
        <v>115000</v>
      </c>
    </row>
    <row r="13" spans="1:3">
      <c r="A13" s="4" t="s">
        <v>364</v>
      </c>
    </row>
    <row r="14" spans="1:3">
      <c r="A14" s="4" t="s">
        <v>365</v>
      </c>
      <c r="B14" s="9" t="n">
        <v>0.19</v>
      </c>
    </row>
    <row r="15" spans="1:3">
      <c r="A15" s="4" t="s">
        <v>366</v>
      </c>
    </row>
    <row r="16" spans="1:3">
      <c r="A16" s="4" t="s">
        <v>365</v>
      </c>
      <c r="B16" s="9" t="n">
        <v>0.36</v>
      </c>
    </row>
    <row r="17" spans="1:3">
      <c r="A17" s="4" t="s">
        <v>367</v>
      </c>
    </row>
    <row r="18" spans="1:3">
      <c r="A18" s="4" t="s">
        <v>358</v>
      </c>
      <c r="B18" s="5" t="n">
        <v>45000</v>
      </c>
    </row>
    <row r="19" spans="1:3">
      <c r="A19" s="4" t="s">
        <v>368</v>
      </c>
      <c r="B19" s="4" t="s">
        <v>369</v>
      </c>
    </row>
    <row r="20" spans="1:3">
      <c r="A20" s="4" t="s">
        <v>365</v>
      </c>
      <c r="B20" s="9" t="n">
        <v>0.49</v>
      </c>
    </row>
    <row r="21" spans="1:3">
      <c r="A21" s="4" t="s">
        <v>359</v>
      </c>
      <c r="B21" s="7" t="n">
        <v>1226</v>
      </c>
    </row>
    <row r="22" spans="1:3">
      <c r="A22" s="4" t="s">
        <v>363</v>
      </c>
      <c r="B22" s="5" t="n">
        <v>22050</v>
      </c>
    </row>
    <row r="23" spans="1:3">
      <c r="A23" s="4" t="s">
        <v>370</v>
      </c>
    </row>
    <row r="24" spans="1:3">
      <c r="A24" s="4" t="s">
        <v>346</v>
      </c>
      <c r="B24" s="7" t="n">
        <v>51000</v>
      </c>
    </row>
    <row r="25" spans="1:3">
      <c r="A25" s="4" t="s">
        <v>348</v>
      </c>
      <c r="B25" s="4" t="s">
        <v>3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2</v>
      </c>
      <c r="B1" s="2" t="s">
        <v>1</v>
      </c>
      <c r="D1" s="2" t="s">
        <v>219</v>
      </c>
    </row>
    <row r="2" spans="1:4">
      <c r="B2" s="2" t="s">
        <v>2</v>
      </c>
      <c r="C2" s="2" t="s">
        <v>76</v>
      </c>
      <c r="D2" s="2" t="s">
        <v>30</v>
      </c>
    </row>
    <row r="3" spans="1:4">
      <c r="A3" s="4" t="s">
        <v>373</v>
      </c>
    </row>
    <row r="4" spans="1:4">
      <c r="A4" s="4" t="s">
        <v>374</v>
      </c>
      <c r="B4" s="5" t="n">
        <v>4</v>
      </c>
      <c r="C4" s="5" t="n">
        <v>2</v>
      </c>
    </row>
    <row r="5" spans="1:4">
      <c r="A5" s="4" t="s">
        <v>375</v>
      </c>
      <c r="B5" s="4" t="s">
        <v>376</v>
      </c>
      <c r="C5" s="4" t="s">
        <v>376</v>
      </c>
    </row>
    <row r="6" spans="1:4">
      <c r="A6" s="4" t="s">
        <v>377</v>
      </c>
    </row>
    <row r="7" spans="1:4">
      <c r="A7" s="4" t="s">
        <v>375</v>
      </c>
      <c r="B7" s="4" t="s">
        <v>378</v>
      </c>
      <c r="C7" s="4" t="s">
        <v>379</v>
      </c>
    </row>
    <row r="8" spans="1:4">
      <c r="A8" s="4" t="s">
        <v>380</v>
      </c>
    </row>
    <row r="9" spans="1:4">
      <c r="A9" s="4" t="s">
        <v>375</v>
      </c>
      <c r="B9" s="4" t="s">
        <v>381</v>
      </c>
      <c r="C9" s="4" t="s">
        <v>382</v>
      </c>
    </row>
    <row r="10" spans="1:4">
      <c r="A10" s="4" t="s">
        <v>383</v>
      </c>
    </row>
    <row r="11" spans="1:4">
      <c r="A11" s="4" t="s">
        <v>375</v>
      </c>
      <c r="B11" s="4" t="s">
        <v>381</v>
      </c>
    </row>
    <row r="12" spans="1:4">
      <c r="A12" s="4" t="s">
        <v>384</v>
      </c>
    </row>
    <row r="13" spans="1:4">
      <c r="A13" s="4" t="s">
        <v>375</v>
      </c>
      <c r="B13" s="4" t="s">
        <v>385</v>
      </c>
    </row>
    <row r="14" spans="1:4">
      <c r="A14" s="4" t="s">
        <v>386</v>
      </c>
    </row>
    <row r="15" spans="1:4">
      <c r="A15" s="4" t="s">
        <v>374</v>
      </c>
      <c r="B15" s="5" t="n">
        <v>1</v>
      </c>
      <c r="D15" s="5" t="n">
        <v>1</v>
      </c>
    </row>
    <row r="16" spans="1:4">
      <c r="A16" s="4" t="s">
        <v>375</v>
      </c>
      <c r="B16" s="4" t="s">
        <v>376</v>
      </c>
      <c r="D16" s="4" t="s">
        <v>376</v>
      </c>
    </row>
    <row r="17" spans="1:4">
      <c r="A17" s="4" t="s">
        <v>387</v>
      </c>
    </row>
    <row r="18" spans="1:4">
      <c r="A18" s="4" t="s">
        <v>375</v>
      </c>
      <c r="B18" s="4" t="s">
        <v>388</v>
      </c>
      <c r="D18" s="4" t="s">
        <v>389</v>
      </c>
    </row>
    <row r="19" spans="1:4">
      <c r="A19" s="4" t="s">
        <v>390</v>
      </c>
    </row>
    <row r="20" spans="1:4">
      <c r="A20" s="4" t="s">
        <v>374</v>
      </c>
      <c r="B20" s="5" t="n">
        <v>0</v>
      </c>
      <c r="C20" s="5" t="n">
        <v>1</v>
      </c>
    </row>
    <row r="21" spans="1:4">
      <c r="A21" s="4" t="s">
        <v>375</v>
      </c>
      <c r="B21" s="4" t="s">
        <v>376</v>
      </c>
      <c r="C21" s="4" t="s">
        <v>376</v>
      </c>
    </row>
    <row r="22" spans="1:4">
      <c r="A22" s="4" t="s">
        <v>391</v>
      </c>
    </row>
    <row r="23" spans="1:4">
      <c r="A23" s="4" t="s">
        <v>375</v>
      </c>
      <c r="B23" s="4" t="s">
        <v>392</v>
      </c>
      <c r="C23" s="4" t="s">
        <v>393</v>
      </c>
    </row>
    <row r="24" spans="1:4">
      <c r="A24" s="4" t="s">
        <v>394</v>
      </c>
    </row>
    <row r="25" spans="1:4">
      <c r="A25" s="4" t="s">
        <v>375</v>
      </c>
      <c r="B25" s="4" t="s">
        <v>395</v>
      </c>
      <c r="C25" s="4" t="s">
        <v>396</v>
      </c>
    </row>
    <row r="26" spans="1:4">
      <c r="A26" s="4" t="s">
        <v>397</v>
      </c>
    </row>
    <row r="27" spans="1:4">
      <c r="A27" s="4" t="s">
        <v>375</v>
      </c>
      <c r="B27" s="4" t="s">
        <v>398</v>
      </c>
      <c r="C27" s="4" t="s">
        <v>399</v>
      </c>
    </row>
    <row r="28" spans="1:4">
      <c r="A28" s="4" t="s">
        <v>400</v>
      </c>
    </row>
    <row r="29" spans="1:4">
      <c r="A29" s="4" t="s">
        <v>374</v>
      </c>
      <c r="B29" s="5" t="n">
        <v>0</v>
      </c>
      <c r="D29" s="5" t="n">
        <v>2</v>
      </c>
    </row>
    <row r="30" spans="1:4">
      <c r="A30" s="4" t="s">
        <v>375</v>
      </c>
      <c r="B30" s="4" t="s">
        <v>376</v>
      </c>
      <c r="D30" s="4" t="s">
        <v>376</v>
      </c>
    </row>
    <row r="31" spans="1:4">
      <c r="A31" s="4" t="s">
        <v>401</v>
      </c>
    </row>
    <row r="32" spans="1:4">
      <c r="A32" s="4" t="s">
        <v>375</v>
      </c>
      <c r="D32" s="4" t="s">
        <v>396</v>
      </c>
    </row>
    <row r="33" spans="1:4">
      <c r="A33" s="4" t="s">
        <v>402</v>
      </c>
    </row>
    <row r="34" spans="1:4">
      <c r="A34" s="4" t="s">
        <v>375</v>
      </c>
      <c r="D34" s="4" t="s">
        <v>4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04</v>
      </c>
      <c r="B1" s="2" t="s">
        <v>405</v>
      </c>
      <c r="C1" s="2" t="s">
        <v>406</v>
      </c>
      <c r="D1" s="2" t="s">
        <v>2</v>
      </c>
      <c r="E1" s="2" t="s">
        <v>76</v>
      </c>
    </row>
    <row r="2" spans="1:5">
      <c r="A2" s="4" t="s">
        <v>407</v>
      </c>
    </row>
    <row r="3" spans="1:5">
      <c r="A3" s="4" t="s">
        <v>408</v>
      </c>
      <c r="D3" s="7" t="n">
        <v>68000</v>
      </c>
      <c r="E3" s="7" t="n">
        <v>83000</v>
      </c>
    </row>
    <row r="4" spans="1:5">
      <c r="A4" s="4" t="s">
        <v>409</v>
      </c>
    </row>
    <row r="5" spans="1:5">
      <c r="A5" s="4" t="s">
        <v>408</v>
      </c>
      <c r="C5" s="7" t="n">
        <v>20000</v>
      </c>
    </row>
    <row r="6" spans="1:5">
      <c r="A6" s="4" t="s">
        <v>410</v>
      </c>
      <c r="C6" s="7" t="n">
        <v>15000</v>
      </c>
    </row>
    <row r="7" spans="1:5">
      <c r="A7" s="4" t="s">
        <v>411</v>
      </c>
    </row>
    <row r="8" spans="1:5">
      <c r="A8" s="4" t="s">
        <v>412</v>
      </c>
      <c r="B8" s="7" t="n">
        <v>3304068</v>
      </c>
    </row>
    <row r="9" spans="1:5">
      <c r="A9" s="4" t="s">
        <v>413</v>
      </c>
      <c r="B9" s="7" t="n">
        <v>4068</v>
      </c>
    </row>
    <row r="10" spans="1:5">
      <c r="A10" s="4" t="s">
        <v>414</v>
      </c>
    </row>
    <row r="11" spans="1:5">
      <c r="A11" s="4" t="s">
        <v>415</v>
      </c>
      <c r="B11" s="4" t="s">
        <v>416</v>
      </c>
    </row>
    <row r="12" spans="1:5">
      <c r="A12" s="4" t="s">
        <v>417</v>
      </c>
      <c r="B12" s="4" t="s">
        <v>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6</v>
      </c>
    </row>
    <row r="3" spans="1:3">
      <c r="A3" s="3" t="s">
        <v>93</v>
      </c>
    </row>
    <row r="4" spans="1:3">
      <c r="A4" s="4" t="s">
        <v>94</v>
      </c>
      <c r="B4" s="7" t="n">
        <v>-2373803</v>
      </c>
      <c r="C4" s="7" t="n">
        <v>-746480</v>
      </c>
    </row>
    <row r="5" spans="1:3">
      <c r="A5" s="3" t="s">
        <v>95</v>
      </c>
    </row>
    <row r="6" spans="1:3">
      <c r="A6" s="4" t="s">
        <v>96</v>
      </c>
      <c r="B6" s="5" t="n">
        <v>352592</v>
      </c>
      <c r="C6" s="5" t="n">
        <v>356132</v>
      </c>
    </row>
    <row r="7" spans="1:3">
      <c r="A7" s="4" t="s">
        <v>97</v>
      </c>
      <c r="B7" s="5" t="n">
        <v>67394</v>
      </c>
      <c r="C7" s="5" t="n">
        <v>118573</v>
      </c>
    </row>
    <row r="8" spans="1:3">
      <c r="A8" s="4" t="s">
        <v>98</v>
      </c>
      <c r="B8" s="5" t="n">
        <v>40157</v>
      </c>
      <c r="C8" s="5" t="n">
        <v>990063</v>
      </c>
    </row>
    <row r="9" spans="1:3">
      <c r="A9" s="3" t="s">
        <v>99</v>
      </c>
    </row>
    <row r="10" spans="1:3">
      <c r="A10" s="4" t="s">
        <v>100</v>
      </c>
      <c r="B10" s="5" t="n">
        <v>50192</v>
      </c>
      <c r="C10" s="5" t="n">
        <v>-360504</v>
      </c>
    </row>
    <row r="11" spans="1:3">
      <c r="A11" s="4" t="s">
        <v>35</v>
      </c>
      <c r="B11" s="5" t="n">
        <v>2926173</v>
      </c>
      <c r="C11" s="5" t="n">
        <v>-2164890</v>
      </c>
    </row>
    <row r="12" spans="1:3">
      <c r="A12" s="4" t="s">
        <v>36</v>
      </c>
      <c r="B12" s="5" t="n">
        <v>71264</v>
      </c>
    </row>
    <row r="13" spans="1:3">
      <c r="A13" s="4" t="s">
        <v>101</v>
      </c>
      <c r="B13" s="5" t="n">
        <v>18152</v>
      </c>
      <c r="C13" s="5" t="n">
        <v>-23356</v>
      </c>
    </row>
    <row r="14" spans="1:3">
      <c r="A14" s="4" t="s">
        <v>42</v>
      </c>
      <c r="C14" s="5" t="n">
        <v>12608</v>
      </c>
    </row>
    <row r="15" spans="1:3">
      <c r="A15" s="4" t="s">
        <v>45</v>
      </c>
      <c r="B15" s="5" t="n">
        <v>1513561</v>
      </c>
      <c r="C15" s="5" t="n">
        <v>235451</v>
      </c>
    </row>
    <row r="16" spans="1:3">
      <c r="A16" s="4" t="s">
        <v>46</v>
      </c>
      <c r="B16" s="5" t="n">
        <v>-257257</v>
      </c>
      <c r="C16" s="5" t="n">
        <v>627327</v>
      </c>
    </row>
    <row r="17" spans="1:3">
      <c r="A17" s="4" t="s">
        <v>102</v>
      </c>
      <c r="B17" s="5" t="n">
        <v>-43442</v>
      </c>
      <c r="C17" s="5" t="n">
        <v>-124204</v>
      </c>
    </row>
    <row r="18" spans="1:3">
      <c r="A18" s="4" t="s">
        <v>103</v>
      </c>
      <c r="B18" s="5" t="n">
        <v>2364983</v>
      </c>
      <c r="C18" s="5" t="n">
        <v>-1079280</v>
      </c>
    </row>
    <row r="19" spans="1:3">
      <c r="A19" s="3" t="s">
        <v>104</v>
      </c>
    </row>
    <row r="20" spans="1:3">
      <c r="A20" s="4" t="s">
        <v>105</v>
      </c>
      <c r="B20" s="5" t="n">
        <v>-128661</v>
      </c>
      <c r="C20" s="5" t="n">
        <v>-135949</v>
      </c>
    </row>
    <row r="21" spans="1:3">
      <c r="A21" s="4" t="s">
        <v>106</v>
      </c>
      <c r="B21" s="5" t="n">
        <v>-4770</v>
      </c>
      <c r="C21" s="5" t="n">
        <v>-3672</v>
      </c>
    </row>
    <row r="22" spans="1:3">
      <c r="A22" s="4" t="s">
        <v>107</v>
      </c>
      <c r="B22" s="5" t="n">
        <v>-133431</v>
      </c>
      <c r="C22" s="5" t="n">
        <v>-139621</v>
      </c>
    </row>
    <row r="23" spans="1:3">
      <c r="A23" s="3" t="s">
        <v>108</v>
      </c>
    </row>
    <row r="24" spans="1:3">
      <c r="A24" s="4" t="s">
        <v>109</v>
      </c>
      <c r="C24" s="5" t="n">
        <v>8572400</v>
      </c>
    </row>
    <row r="25" spans="1:3">
      <c r="A25" s="4" t="s">
        <v>110</v>
      </c>
      <c r="C25" s="5" t="n">
        <v>-8080000</v>
      </c>
    </row>
    <row r="26" spans="1:3">
      <c r="A26" s="4" t="s">
        <v>111</v>
      </c>
      <c r="B26" s="5" t="n">
        <v>-3495</v>
      </c>
      <c r="C26" s="5" t="n">
        <v>-2799</v>
      </c>
    </row>
    <row r="27" spans="1:3">
      <c r="A27" s="4" t="s">
        <v>112</v>
      </c>
      <c r="C27" s="5" t="n">
        <v>-301509</v>
      </c>
    </row>
    <row r="28" spans="1:3">
      <c r="A28" s="4" t="s">
        <v>113</v>
      </c>
      <c r="B28" s="5" t="n">
        <v>-3495</v>
      </c>
      <c r="C28" s="5" t="n">
        <v>188092</v>
      </c>
    </row>
    <row r="29" spans="1:3">
      <c r="A29" s="4" t="s">
        <v>114</v>
      </c>
      <c r="B29" s="5" t="n">
        <v>2228057</v>
      </c>
      <c r="C29" s="5" t="n">
        <v>-1030809</v>
      </c>
    </row>
    <row r="30" spans="1:3">
      <c r="A30" s="4" t="s">
        <v>115</v>
      </c>
      <c r="B30" s="5" t="n">
        <v>390810</v>
      </c>
      <c r="C30" s="5" t="n">
        <v>2639486</v>
      </c>
    </row>
    <row r="31" spans="1:3">
      <c r="A31" s="4" t="s">
        <v>116</v>
      </c>
      <c r="B31" s="5" t="n">
        <v>494698</v>
      </c>
      <c r="C31" s="5" t="n">
        <v>1608677</v>
      </c>
    </row>
    <row r="32" spans="1:3">
      <c r="A32" s="3" t="s">
        <v>117</v>
      </c>
    </row>
    <row r="33" spans="1:3">
      <c r="A33" s="4" t="s">
        <v>118</v>
      </c>
      <c r="B33" s="5" t="n">
        <v>336538</v>
      </c>
    </row>
    <row r="34" spans="1:3">
      <c r="A34" s="4" t="s">
        <v>119</v>
      </c>
      <c r="B34" s="7" t="n">
        <v>900</v>
      </c>
    </row>
    <row r="35" spans="1:3">
      <c r="A35" s="3" t="s">
        <v>120</v>
      </c>
    </row>
    <row r="36" spans="1:3">
      <c r="A36" s="4" t="s">
        <v>121</v>
      </c>
      <c r="C36" s="7" t="n">
        <v>146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11:26Z</dcterms:created>
  <dcterms:modified xmlns:dcterms="http://purl.org/dc/terms/" xmlns:xsi="http://www.w3.org/2001/XMLSchema-instance" xsi:type="dcterms:W3CDTF">2018-05-21T16:11:26Z</dcterms:modified>
</cp:coreProperties>
</file>